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Fair Value Measurements" sheetId="9" state="visible" r:id="rId9"/>
    <sheet xmlns:r="http://schemas.openxmlformats.org/officeDocument/2006/relationships" name="Derivative Financial Instrument" sheetId="10" state="visible" r:id="rId10"/>
    <sheet xmlns:r="http://schemas.openxmlformats.org/officeDocument/2006/relationships" name="Accumulated Other Comprehensive" sheetId="11" state="visible" r:id="rId11"/>
    <sheet xmlns:r="http://schemas.openxmlformats.org/officeDocument/2006/relationships" name="Goodwill" sheetId="12" state="visible" r:id="rId12"/>
    <sheet xmlns:r="http://schemas.openxmlformats.org/officeDocument/2006/relationships" name="Other Balance Sheet Componen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Noncontrolling interest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Restructuring Charges" sheetId="19" state="visible" r:id="rId19"/>
    <sheet xmlns:r="http://schemas.openxmlformats.org/officeDocument/2006/relationships" name="Subsequent Event" sheetId="20" state="visible" r:id="rId20"/>
    <sheet xmlns:r="http://schemas.openxmlformats.org/officeDocument/2006/relationships" name="Summary of Significant Accounti"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Derivative Financial Instrume_2" sheetId="24" state="visible" r:id="rId24"/>
    <sheet xmlns:r="http://schemas.openxmlformats.org/officeDocument/2006/relationships" name="Accumulated Other Comprehensi_2" sheetId="25" state="visible" r:id="rId25"/>
    <sheet xmlns:r="http://schemas.openxmlformats.org/officeDocument/2006/relationships" name="Goodwill (Tables)" sheetId="26" state="visible" r:id="rId26"/>
    <sheet xmlns:r="http://schemas.openxmlformats.org/officeDocument/2006/relationships" name="Other Balance Sheet Components " sheetId="27" state="visible" r:id="rId27"/>
    <sheet xmlns:r="http://schemas.openxmlformats.org/officeDocument/2006/relationships" name="Debt (Tables)" sheetId="28" state="visible" r:id="rId28"/>
    <sheet xmlns:r="http://schemas.openxmlformats.org/officeDocument/2006/relationships" name="Noncontrolling interests (Table" sheetId="29" state="visible" r:id="rId29"/>
    <sheet xmlns:r="http://schemas.openxmlformats.org/officeDocument/2006/relationships" name="Segment Information (Tables)" sheetId="30" state="visible" r:id="rId30"/>
    <sheet xmlns:r="http://schemas.openxmlformats.org/officeDocument/2006/relationships" name="Restructuring Charges (Tables)" sheetId="31" state="visible" r:id="rId31"/>
    <sheet xmlns:r="http://schemas.openxmlformats.org/officeDocument/2006/relationships" name="Summary of Significant Accoun_3" sheetId="32" state="visible" r:id="rId32"/>
    <sheet xmlns:r="http://schemas.openxmlformats.org/officeDocument/2006/relationships" name="Fair Value Measurements (Detail" sheetId="33" state="visible" r:id="rId33"/>
    <sheet xmlns:r="http://schemas.openxmlformats.org/officeDocument/2006/relationships" name="Derivative Financial Instrume_3" sheetId="34" state="visible" r:id="rId34"/>
    <sheet xmlns:r="http://schemas.openxmlformats.org/officeDocument/2006/relationships" name="Accumulated Other Comprehensi_3" sheetId="35" state="visible" r:id="rId35"/>
    <sheet xmlns:r="http://schemas.openxmlformats.org/officeDocument/2006/relationships" name="Goodwill (Details)" sheetId="36" state="visible" r:id="rId36"/>
    <sheet xmlns:r="http://schemas.openxmlformats.org/officeDocument/2006/relationships" name="Accrued Expenses (Details)" sheetId="37" state="visible" r:id="rId37"/>
    <sheet xmlns:r="http://schemas.openxmlformats.org/officeDocument/2006/relationships" name="Other Current Liabilities (Deta" sheetId="38" state="visible" r:id="rId38"/>
    <sheet xmlns:r="http://schemas.openxmlformats.org/officeDocument/2006/relationships" name="Other Balance Sheet Component_2" sheetId="39" state="visible" r:id="rId39"/>
    <sheet xmlns:r="http://schemas.openxmlformats.org/officeDocument/2006/relationships" name="Debt (Details)" sheetId="40" state="visible" r:id="rId40"/>
    <sheet xmlns:r="http://schemas.openxmlformats.org/officeDocument/2006/relationships" name="Income Taxes (Details)" sheetId="41" state="visible" r:id="rId41"/>
    <sheet xmlns:r="http://schemas.openxmlformats.org/officeDocument/2006/relationships" name="Noncontrolling interests (Detai" sheetId="42" state="visible" r:id="rId42"/>
    <sheet xmlns:r="http://schemas.openxmlformats.org/officeDocument/2006/relationships" name="Segment Information (Details)" sheetId="43" state="visible" r:id="rId43"/>
    <sheet xmlns:r="http://schemas.openxmlformats.org/officeDocument/2006/relationships" name="Commitments and Contingencies (" sheetId="44" state="visible" r:id="rId44"/>
    <sheet xmlns:r="http://schemas.openxmlformats.org/officeDocument/2006/relationships" name="Restructuring Charges (Details)" sheetId="45" state="visible" r:id="rId45"/>
    <sheet xmlns:r="http://schemas.openxmlformats.org/officeDocument/2006/relationships" name="Subsequent Event (Details)" sheetId="46" state="visible" r:id="rId46"/>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Page - € / shares</t>
        </is>
      </c>
      <c r="B1" s="2" t="inlineStr">
        <is>
          <t>3 Months Ended</t>
        </is>
      </c>
    </row>
    <row r="2">
      <c r="B2" s="2" t="inlineStr">
        <is>
          <t>Sep. 30, 2021</t>
        </is>
      </c>
      <c r="C2" s="2" t="inlineStr">
        <is>
          <t>Oct. 25, 2021</t>
        </is>
      </c>
      <c r="D2" s="2" t="inlineStr">
        <is>
          <t>Jun. 30, 2021</t>
        </is>
      </c>
    </row>
    <row r="3">
      <c r="A3" s="3" t="inlineStr">
        <is>
          <t>Cover [Abstract]</t>
        </is>
      </c>
    </row>
    <row r="4">
      <c r="A4" s="4" t="inlineStr">
        <is>
          <t>Title of 12(b) Security</t>
        </is>
      </c>
      <c r="B4" s="4" t="inlineStr">
        <is>
          <t>Ordinary Shares, nominal value of €0.01 per share</t>
        </is>
      </c>
    </row>
    <row r="5">
      <c r="A5" s="4" t="inlineStr">
        <is>
          <t>Document Type</t>
        </is>
      </c>
      <c r="B5" s="4" t="inlineStr">
        <is>
          <t>10-Q</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1539</t>
        </is>
      </c>
    </row>
    <row r="9">
      <c r="A9" s="4" t="inlineStr">
        <is>
          <t>Entity registrant name</t>
        </is>
      </c>
      <c r="B9" s="4" t="inlineStr">
        <is>
          <t>Cimpress plc</t>
        </is>
      </c>
    </row>
    <row r="10">
      <c r="A10" s="4" t="inlineStr">
        <is>
          <t>Entity Incorporation, State or Country Code</t>
        </is>
      </c>
      <c r="B10" s="4" t="inlineStr">
        <is>
          <t>L2</t>
        </is>
      </c>
    </row>
    <row r="11">
      <c r="A11" s="4" t="inlineStr">
        <is>
          <t>Entity Tax Identification Number</t>
        </is>
      </c>
      <c r="B11" s="4" t="inlineStr">
        <is>
          <t>98-0417483</t>
        </is>
      </c>
    </row>
    <row r="12">
      <c r="A12" s="4" t="inlineStr">
        <is>
          <t>Entity Address, Address Line Two</t>
        </is>
      </c>
      <c r="B12" s="4" t="inlineStr">
        <is>
          <t>Building D</t>
        </is>
      </c>
    </row>
    <row r="13">
      <c r="A13" s="4" t="inlineStr">
        <is>
          <t>Entity Address, Address Line One</t>
        </is>
      </c>
      <c r="B13" s="4" t="inlineStr">
        <is>
          <t>Xerox Technology Park</t>
        </is>
      </c>
    </row>
    <row r="14">
      <c r="A14" s="4" t="inlineStr">
        <is>
          <t>Entity Address, Postal Zip Code</t>
        </is>
      </c>
      <c r="B14" s="4" t="inlineStr">
        <is>
          <t>A91 H9N9</t>
        </is>
      </c>
    </row>
    <row r="15">
      <c r="A15" s="4" t="inlineStr">
        <is>
          <t>Entity Address, City or Town</t>
        </is>
      </c>
      <c r="B15" s="4" t="inlineStr">
        <is>
          <t>Dundalk, Co. Louth</t>
        </is>
      </c>
    </row>
    <row r="16">
      <c r="A16" s="4" t="inlineStr">
        <is>
          <t>Entity Address, Country</t>
        </is>
      </c>
      <c r="B16" s="4" t="inlineStr">
        <is>
          <t>IE</t>
        </is>
      </c>
    </row>
    <row r="17">
      <c r="A17" s="4" t="inlineStr">
        <is>
          <t>City Area Code</t>
        </is>
      </c>
      <c r="B17" s="4" t="inlineStr">
        <is>
          <t>353</t>
        </is>
      </c>
    </row>
    <row r="18">
      <c r="A18" s="4" t="inlineStr">
        <is>
          <t>Local Phone Number</t>
        </is>
      </c>
      <c r="B18" s="4" t="inlineStr">
        <is>
          <t>42 938 8500</t>
        </is>
      </c>
    </row>
    <row r="19">
      <c r="A19" s="4" t="inlineStr">
        <is>
          <t>Title of 12(b) Security</t>
        </is>
      </c>
      <c r="B19" s="5" t="n">
        <v>0.01</v>
      </c>
      <c r="D19" s="5" t="n">
        <v>0.01</v>
      </c>
    </row>
    <row r="20">
      <c r="A20" s="4" t="inlineStr">
        <is>
          <t>Trading Symbol</t>
        </is>
      </c>
      <c r="B20" s="4" t="inlineStr">
        <is>
          <t>CMP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6" t="n">
        <v>26094869</v>
      </c>
    </row>
    <row r="29">
      <c r="A29" s="4" t="inlineStr">
        <is>
          <t>Entity central index key</t>
        </is>
      </c>
      <c r="B29" s="4" t="inlineStr">
        <is>
          <t>0001262976</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06-30</t>
        </is>
      </c>
    </row>
    <row r="34">
      <c r="A34" s="3" t="inlineStr">
        <is>
          <t>Document Information [Line Items]</t>
        </is>
      </c>
    </row>
    <row r="35">
      <c r="A35" s="4" t="inlineStr">
        <is>
          <t>Document Quarterly Report</t>
        </is>
      </c>
      <c r="B35" s="4" t="inlineStr">
        <is>
          <t>true</t>
        </is>
      </c>
    </row>
    <row r="36">
      <c r="A36" s="4" t="inlineStr">
        <is>
          <t>Document period end date</t>
        </is>
      </c>
      <c r="B36" s="4" t="inlineStr">
        <is>
          <t>Sep. 30,
		2021</t>
        </is>
      </c>
    </row>
    <row r="37">
      <c r="A37" s="4" t="inlineStr">
        <is>
          <t>Entity registrant name</t>
        </is>
      </c>
      <c r="B37" s="4" t="inlineStr">
        <is>
          <t>Cimpress plc</t>
        </is>
      </c>
    </row>
    <row r="38">
      <c r="A38" s="4" t="inlineStr">
        <is>
          <t>Current fiscal year end date</t>
        </is>
      </c>
      <c r="B38"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Sep. 30, 2021</t>
        </is>
      </c>
    </row>
    <row r="3">
      <c r="A3" s="3" t="inlineStr">
        <is>
          <t>Derivative Instruments and Hedging Activities Disclosure [Abstract]</t>
        </is>
      </c>
    </row>
    <row r="4">
      <c r="A4" s="4" t="inlineStr">
        <is>
          <t>Derivative Instruments and Hedging Activities Disclosure</t>
        </is>
      </c>
      <c r="B4" s="4" t="inlineStr">
        <is>
          <t>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the derivative is designated as a cash flow hedge or net investment hedge, then the change in the fair value of the derivative is recorded in accumulated other comprehensive loss and subsequently reclassified into earnings in the period the hedged forecasted transaction affects earnings. Additionally, any ineffectiveness associated with an effective and designated hedge is recognized within accumulated other comprehensive loss. The change in the fair value of derivatives not designated as hedges is recognized directly in earnings as a component of other income (expens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mounts reported in accumulated other comprehensive loss related to interest rate swap contracts will be reclassified to interest expense, net as interest payments are accrued or made on our variable-rate debt. As of September 30, 2021, we estimate that $10,399 will be reclassified from accumulated other comprehensive loss to interest expense during the twelve months ending September 30, 2022. As of September 30, 2021, we had fifteen outstanding interest rate swap contracts indexed to USD LIBOR, three of which were not highly effective and therefore not designated for hedge accounting. These hedges have varying start dates and maturity dates through April 2028. Interest rate swap contracts outstanding: Notional Amounts Contracts accruing interest as of September 30, 2021 $ 500,000 Contracts with a future start date 430,000 Total $ 930,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September 30, 2021, we had two outstanding cross-currency swap contracts designated as cash flow hedges with a total notional amount of $120,874, both maturing during June 2024. We entered into the two cross-currency swap contracts to hedge the risk of changes in one Euro-denominated intercompany loan entered into with one of our consolidated subsidiaries that has the Euro as its functional currency. Amounts reported in accumulated other comprehensive loss will be reclassified to other income (expense), net , as interest payments are accrued or paid and upon remeasuring the intercompany loan. As of September 30, 2021, we estimate that $2,722 of income will be reclassified from accumulated other comprehensive loss to interest expense, net during the twelve months ending September 30, 2022. Other Currency Contracts We execute currency forward and option contracts in order to mitigate our exposure to fluctuations in various currencies against our reporting currency, the U.S. dollar. As of September 30, 2021, we had four currency forward contracts designated as net investment hedges with a total notional amount of $118,203, maturing during various dates through April 2023. We entered into these contracts to hedge the risk of changes in the U.S. dollar equivalent value of a portion of our net investment in two consolidated subsidiaries that have the Euro as their functional currency. Amounts reported in accumulated other comprehensive loss are recognized as a component of our cumulative translation adjustment. We have elected to not apply hedge accounting for all other currency forward and option contracts. During the three months ended September 30, 2021 and 2020, we experienced volatility within other income (expens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September 30, 2021,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Japanese Yen, Mexican Peso, New Zealand Dollar, Norwegian Krone, Philippine Peso, Swiss Franc and Swedish Krona: Notional Amount Effective Date Maturity Date Number of Instruments Index $557,175 September 2019 through September 2021 Various dates through October 2024 701 Various Financial Instrument Presentation The table below presents the fair value of our derivative financial instruments as well as their classification on the balance sheet as of September 30, 2021 and June 30, 2021. Our derivative asset and liability balances will fluctuate with interest rate and currency exchange rate volatility. September 30, 2021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assets $ 232 $ — $ 232 Other liabilities $ (20,827) $ 267 $ (20,560) Cross-currency swaps Other assets 760 — 760 Other liabilities (6,741) — (6,741) Derivatives in net investment hedging relationships Currency forward contracts Other current assets / other assets — — — Other current liabilities / other liabilities (7,886) — (7,886) Total derivatives designated as hedging instruments $ 992 $ — $ 992 $ (35,454) $ 267 $ (35,187) Derivatives not designated as hedging instruments Interest rate swaps Other assets $ — $ — $ — Other liabilities $ (1,377) $ — $ (1,377) Currency forward contracts Other current assets / other assets 11,498 (3,051) 8,447 Other current liabilities / other liabilities (3,260) 843 (2,417) Currency option contracts Other current assets / other assets 2,170 (188) 1,982 Other current liabilities / other liabilities (1,265) 115 (1,150) Total derivatives not designated as hedging instruments $ 13,668 $ (3,239) $ 10,429 $ (5,902) $ 958 $ (4,944) June 30, 2021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current liabilities / other liabilities $ (23,527) $ 176 $ (23,351) Cross-currency swaps Other assets — — — Other liabilities (9,914) — (9,914) Derivatives in Net Investment Hedging Relationships Currency forward contracts Other assets — — — Other current liabilities / other liabilities (11,379) — (11,379) Total derivatives designated as hedging instruments $ — $ — $ — $ (44,820) $ 176 $ (44,644) Derivatives not designated as hedging instruments Interest rate swaps Other assets $ — $ — $ — Other liabilities $ (1,842) $ — $ (1,842) Currency forward contracts Other current assets / other assets 1,796 (117) 1,679 Other current liabilities / other liabilities (11,510) 3,238 (8,272) Currency option contracts Other current assets / other assets — — — Other current liabilities / other liabilities (3,315) 235 (3,080) Total derivatives not designated as hedging instruments $ 1,796 $ (117) $ 1,679 $ (16,667) $ 3,473 $ (13,194) The following table presents the effect of our derivative financial instruments designated as hedging instruments and their classification within comprehensive (loss) income for the three months ended September 30, 2021 and 2020 : Amount of Net Gain (Loss) on Derivatives Recognized in Comprehensive Income Three Months Ended September 30, 2021 2020 Derivatives in cash flow hedging relationships Interest rate swaps $ 519 $ 411 Cross-currency swaps (2,444) 3,425 Derivatives in net investment hedging relationships Currency forward contracts 3,492 (17,538) Total $ 1,567 $ (13,702) The following table presents reclassifications out of accumulated other comprehensive loss for the three months ended September 30, 2021 and 2020: Amount of Net Gain (Loss) Reclassified from Accumulated Other Comprehensive Income (Loss) into Income Affected line item in the Three Months Ended September 30, 2021 2020 Derivatives in cash flow hedging relationships Interest rate swaps $ 2,497 $ 2,622 Interest expense, net Cross-currency swaps 3,987 (4,767) Other income (expense), net Total before income tax 6,484 (2,145) Income (loss) before income taxes Income tax (938) 74 Income tax expense Total $ 5,546 $ (2,071) The following table presents the adjustment to fair value recorded within the consolidated statements of operations for the three months ended September 30, 2021 and 2020 for derivative instruments for which we did not elect hedge accounting and de-designated derivative financial instruments that no longer qualify as hedging instruments. Amount of Gain (Loss) Recognized in Net Income (Loss) Affected line item in the Three Months Ended September 30, 2021 2020 Currency contracts $ 12,863 $ (13,468) Other income (expense), net Interest rate swaps 464 (27) Other income (expense), net Total $ 13,327 $ (13,4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Sep. 30, 2021</t>
        </is>
      </c>
    </row>
    <row r="3">
      <c r="A3" s="3" t="inlineStr">
        <is>
          <t>Equity [Abstract]</t>
        </is>
      </c>
    </row>
    <row r="4">
      <c r="A4" s="4" t="inlineStr">
        <is>
          <t>Accumulated Other Comprehensive Loss</t>
        </is>
      </c>
      <c r="B4" s="4" t="inlineStr">
        <is>
          <t>Accumulated Other Comprehensive Loss The following table presents a roll forward of amounts recognized in accumulated other comprehensive loss by component, net of tax of $938 for the three months ended September 30, 2021 : Gains (losses) on cash flow hedges (1) Losses on pension benefit obligation Translation adjustments, net of hedges (2) Total Balance as of June 30, 2021 $ (23,831) $ (1,735) $ (53,434) $ (79,000) Other comprehensive income (loss) before reclassifications (1,925) — (8,353) (10,278) Amounts reclassified from accumulated other comprehensive loss to net income (loss) 5,546 — — 5,546 Net current period other comprehensive income (loss) 3,621 — (8,353) (4,732) Balance as of September 30, 2021 $ (20,210) $ (1,735) $ (61,787) $ (83,732) ________________________ (1) Gains (losses) on cash flow hedges include our interest rate swap and cross-currency swap contracts designated in cash flow hedging relationships. (2) As of September 30, 2021 and June 30, 2021, the translation adjustment is inclusive of the effects of our net investment hedges, of which unrealized gains of $3,492 and $1,457, respectively, net of tax, have been included in accumulated other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Sep. 30, 2021</t>
        </is>
      </c>
    </row>
    <row r="3">
      <c r="A3" s="3" t="inlineStr">
        <is>
          <t>Goodwill and Intangible Assets Disclosure [Abstract]</t>
        </is>
      </c>
    </row>
    <row r="4">
      <c r="A4" s="4" t="inlineStr">
        <is>
          <t>Goodwill</t>
        </is>
      </c>
      <c r="B4" s="4" t="inlineStr">
        <is>
          <t>The carrying amount of goodwill by reportable segment as of September 30, 2021 and June 30, 2021 was as follows: Vista PrintBrothers The Print Group All Other Businesses Total Balance as of June 30, 2021 $ 225,147 $ 137,307 $ 164,220 $ 200,305 $ 726,979 Adjustments 172 — — — 172 Effect of currency translation adjustments (1) (1,599) (3,452) (4,130) — (9,181) Balance as of September 30, 2021 $ 223,720 $ 133,855 $ 160,090 $ 200,305 $ 717,970 ________________________ (1) Related to goodwill held by subsidiaries whose functional currency is not the U.S. doll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Components</t>
        </is>
      </c>
      <c r="B1" s="2" t="inlineStr">
        <is>
          <t>3 Months Ended</t>
        </is>
      </c>
    </row>
    <row r="2">
      <c r="B2" s="2" t="inlineStr">
        <is>
          <t>Sep. 30, 2021</t>
        </is>
      </c>
    </row>
    <row r="3">
      <c r="A3" s="3" t="inlineStr">
        <is>
          <t>Payables and Accruals [Abstract]</t>
        </is>
      </c>
    </row>
    <row r="4">
      <c r="A4" s="4" t="inlineStr">
        <is>
          <t>Other Balance Sheet Components</t>
        </is>
      </c>
      <c r="B4" s="4" t="inlineStr">
        <is>
          <t xml:space="preserve">Accrued expenses included the following: September 30, 2021 June 30, 2021 Compensation costs $ 69,184 $ 73,861 Income and indirect taxes 47,089 46,074 Advertising costs (1) 25,538 35,093 Interest payable (2) 13,002 2,399 Shipping costs (3) 12,949 9,401 Production costs 6,237 6,881 Sales returns 6,332 5,636 Professional fees 3,753 4,210 Purchases of property, plant and equipment 3,748 1,110 Other 73,329 62,848 Total accrued expenses $ 261,161 $ 247,513 ________________________ (1) Advertising cost accruals decreased from June 30, 2021 to September 30, 2021 due to a reduction in upper-funnel advertising costs within our Vista reportable segment as well as payments made during the current fiscal quarter. (2) Accrued interest increased from June 30, 2021 to September 30, 2021 as payments of our senior unsecured notes are due semi-annually on June 15th and December 15th each year. Refer to Note 8 for additional details. (3) Shipping cost accruals increased from June 30, 2021 to September 30, 2021 primarily due to delayed invoicing from one of our larger shipping vendors that resulted in an increase in accruals and decrease to accounts payable. Other current liabilities included the following: September 30, 2021 June 30, 2021 Current portion of finance lease obligations $ 31,454 $ 32,314 Short-term derivative liabilities 12,193 20,530 Other 51,794 50,671 Total other current liabilities $ 95,441 $ 103,515 Other liabilities included the following: September 30, 2021 June 30, 2021 Long-term finance lease obligations $ 17,214 $ 18,528 Long-term derivative liabilities 32,403 41,074 Other 38,662 36,808 Total other liabilities $ 88,279 $ 96,4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Sep. 30, 2021</t>
        </is>
      </c>
    </row>
    <row r="3">
      <c r="A3" s="3" t="inlineStr">
        <is>
          <t>Debt Disclosure [Abstract]</t>
        </is>
      </c>
    </row>
    <row r="4">
      <c r="A4" s="4" t="inlineStr">
        <is>
          <t>Debt Disclosure [Text Block]</t>
        </is>
      </c>
      <c r="B4" s="4" t="inlineStr">
        <is>
          <t>September 30, 2021 June 30, 2021 7.0% Senior notes due 2026 $ 600,000 $ 600,000 Senior secured credit facility 1,140,187 1,152,021 Other 11,347 12,835 Debt issuance costs and debt premiums (discounts) (21,850) (22,450) Total debt outstanding, net 1,729,684 1,742,406 Less: short-term debt (1) 11,373 9,895 Long-term debt $ 1,718,311 $ 1,732,511 _____________________ (1) Balances as of September 30, 2021 and June 30, 2021 are inclusive of short-term debt issuance costs, debt premiums and discounts of $3,475 and $3,435, respectively. Our Debt Our various debt arrangements described below contain customary representations, warranties and events of default. As of September 30, 2021, we were in compliance with all covenants under our amended and restated senior secured credit agreement ("Restated Credit Agreement") and the indenture governing our 2026 Notes (as defined below). Senior Secured Credit Facility On May 17, 2021, we entered into a Restated Credit Agreement consisting of the following: • A senior secured Term Loan B with a maturity date of May 17, 2028 (the “Term Loan B”), consisting of: ◦ a $795,000 tranche that bears interest at LIBOR (with a LIBOR floor of 0.50%) plus 3.50%, and ◦ a €300,000 tranche that bears interest at EURIBOR (with a EURIBOR floor of 0%) plus 3.50%; and • A $250,000 senior secured revolving credit facility with a maturity date of May 17, 2026 (the “Revolving Credit Facility”). Borrowings under the Revolving Credit Facility bear interest at LIBOR (with a LIBOR floor of 0%) plus 2.50% to 3.00% depending on the Company’s First Lien Leverage Ratio, a net leverage calculation, as defined in the Restated Credit Agreement. The Restated Credit Agreement contains covenants that restrict or limit certain activities and transactions by Cimpress and our subsidiaries, including, but not limited to, the incurrence of additional indebtedness and liens; certain fundamental organizational changes; asset sales; certain intercompany activities; and certain investments and restricted payments, including purchases of the Company’s ordinary shares and payment of dividends. In addition, if any loans made under the Revolving Credit Facility are outstanding on the last day of any fiscal quarter, then we are subject to a financial maintenance covenant that the First Lien Leverage Ratio calculated as of the last day of such quarter does not exceed 3.25 to 1.00. As of September 30, 2021, we were in compliance with all covenants under our Restated Credit Agreement. As of September 30, 2021, we have borrowings under the Restated Credit Agreement of $1,140,187 consisting of the Term Loan B, which amortizes over the loan period, with a final maturity date of May 17, 2028. We have no outstanding borrowings under our Revolving Credit Facility as of September 30, 2021. As of September 30, 2021, the weighted-average interest rate on outstanding borrowings under the Restated Credit Agreement was 4.67%, inclusive of interest rate swap rates. We are also required to pay a commitment fee for our Revolving Credit Facility on unused balances of 0.35% to 0.45% depending on our First Lien Leverage Ratio. We have pledged the assets and/or share capital of a number of our subsidiaries as collateral for our debt as of September 30, 2021. Senior Unsecured Notes We have issued $600,000 in aggregate principal of 7.0% Senior Notes due 2026 (the "2026 Notes"), which are unsecured. At any time on or after June 15, 2021, we may redeem some or all of the 2026 Notes at the redemption prices specified in the indenture that governs the 2026 Notes, plus accrued and unpaid interest to, but not including, the redemption date. As of September 30, 2021, we have not redeemed any of the 2026 Notes. Other Debt Other debt consists primarily of term loans acquired through our various acquisitions or used to fund certain capital investments. As of September 30, 2021 and June 30, 2021, we had $11,347 and $12,835, respectively, outstanding for those obligations that are payable through January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 Disclosure [Text Block]</t>
        </is>
      </c>
      <c r="B4" s="4" t="inlineStr">
        <is>
          <t>Income Taxes Our income tax expense was $9,381 and $6,794 for the three months ended September 30, 2021 and 2020, respectively. Excluding the effect of discrete tax adjustments, our estimated annual effective tax rate is higher for fiscal 2022 as compared to fiscal 2021 primarily due to a less favorable mix of earnings. Our effective tax rate continues to be negatively impacted by losses in certain jurisdictions where we are unable to recognize a tax benefit in the current period. As of September 30, 2021 we had unrecognized tax benefits of $15,400, including accrued interest and penalties of $1,049. We recognize interest and, if applicable, penalties related to unrecognized tax benefits in the provision for income taxes. If recognized, $1,169 of unrecognized tax benefits would reduce our tax expense. It is reasonably possible that a reduction in unrecognized tax benefits may occur within the next twelve months in the range of $300 to $350 related to the lapse of applicable statutes of limitations. We believe we have appropriately provided for all tax uncertainties. We conduct business in a number of tax jurisdictions and, as such, are required to file income tax returns in multiple jurisdictions globally. The years 2014 through 2021 remain open for examination by the IRS and the years 2015 through 2021 remain open for examination in the various states and non-US tax jurisdictions in which we file tax returns.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3 Months Ended</t>
        </is>
      </c>
    </row>
    <row r="2">
      <c r="B2" s="2" t="inlineStr">
        <is>
          <t>Sep. 30, 2021</t>
        </is>
      </c>
    </row>
    <row r="3">
      <c r="A3" s="3" t="inlineStr">
        <is>
          <t>Noncontrolling Interest [Abstract]</t>
        </is>
      </c>
    </row>
    <row r="4">
      <c r="A4" s="4" t="inlineStr">
        <is>
          <t>Noncontrolling Interest Disclosure [Text Block]</t>
        </is>
      </c>
      <c r="B4" s="4" t="inlineStr">
        <is>
          <t>For some of our subsidiaries, we own a controlling equity stake, and a third party or key member of the business' management team owns a minority portion of the equity. The balance sheet and operating activity of these entities are included in our consolidated financial statements, and we adjust the net income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s equity. We recognize redeemable noncontrolling interests at fair value on the sale or acquisition date and adjust to the redemption value on a periodic basis with the offset to retained earnings in the consolidated balance sheet. If the formulaic redemption value exceeds the fair value of the noncontrolling interest, then the accretion to redemption value is offset to the net income attributable to noncontrolling interest in our consolidated statement of operations. Redeemable Noncontrolling Interests PrintBrothers Members of the PrintBrothers management team hold a minority equity interest ranging from 11% to 12% in each of the three businesses within the segment. The put options associated with the redeemable noncontrolling interest have exercise windows for 90% of their minority equity interest to Cimpress in each quarter ending in December, with the first window occurring in fiscal year 2022. If the put options are exercised, then Cimpress may redeem the remaining 10% minority equity interest concurrently with the put option exercise or on the first, second, or third anniversary of the put option exercise. Cimpress has call options for the full amount of the minority equity interest with the first exercise window occurring during the second quarter of fiscal year 2027. During the three months ended September 30, 2021, the redemption value of a PrintBrothers business increased above the carrying value due to strong financial performance during the first quarter of the current fiscal year as well as the lapping of a period more severely impacted by the pandemic, resulting in an adjustment to the redeemable noncontrolling interest of $7,592, which was recognized as an adjustment to retained earnings since the redemption value remains below the estimated fair value. All Other Businesses On October 1, 2018, we acquired approximately 99% of the outstanding equity interests of BuildASign LLC. The remaining 1% is considered a redeemable noncontrolling equity interest, as it is redeemable for cash based on future financial results through put and call rights and not solely within our control. As of September 30, 2021, the redemption value of the noncontrolling equity interest was less than the carrying value, and therefore no adjustment was required. On April 23, 2021, we acquired 81% of the outstanding equity interests of a US-based company that provides production expertise and sells into a growing product category. The remaining 19% is considered a redeemable noncontrolling equity interest as it is redeemable for cash based on future financial results through put and call rights and not solely within our control. On the acquisition date, we recognized the redeemable noncontrolling interest at fair value of $4,370. As of September 30, 2021, the redemption value was less than the carrying value, and therefore no adjustment was required. The following table presents the reconciliation of changes in our redeemable noncontrolling interests: Redeemable noncontrolling interests Balance as of June 30, 2021 $ 71,120 Accretion to redemption value recognized in retained earnings (1) 7,592 Net income attributable to noncontrolling interest 1,738 Foreign currency translation (857) Balance as of September 30, 2021 $ 79,593 _________________ (1) Accretion of redeemable noncontrolling interests to redemption value recognized in retained earnings is the result of the estimated redemption amount being greater than carrying value but less than fair value. Refer above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1</t>
        </is>
      </c>
    </row>
    <row r="3">
      <c r="A3" s="3" t="inlineStr">
        <is>
          <t>Segment Reporting [Abstract]</t>
        </is>
      </c>
    </row>
    <row r="4">
      <c r="A4" s="4" t="inlineStr">
        <is>
          <t>Segment Information</t>
        </is>
      </c>
      <c r="B4" s="4" t="inlineStr">
        <is>
          <t>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September 30, 2021, we have numerous operating segments under our management reporting structure which are reported in the following five reportable segments: • Vista - Vista is the parent brand of multiple offerings including VistaPrint, VistaCreate, 99designs by Vista, and Vista Corporate Solutions, which together represent a full-service design, digital and print solution, elevating small businesses’ presence in physical and digital spaces and empowering them to achieve success. • PrintBrothers - Includes the results of our druck.at, Printdeal, and WIRmachenDRUCK businesses. • The Print Group - Includes the results of our Easyflyer, Exaprint, Pixartprinting, and Tradeprint businesses. • National Pen - Includes the global operations of our National Pen business, which manufactures and markets custom writing instruments and promotional products, apparel and gifts. • All Other Businesses - Includes a collection of businesses grouped together based on materiality. With the exception of BuildASign, which is a larger and profitable business, the All Other Businesses reportable segment consists of two smaller businesses that we continue to manage at a relatively modest operating loss and the addition of a newly acquired company that provides supply chain expertise and sells into a growing product category. ◦ BuildASign is an internet-based provider of canvas-print wall décor, business signage and other large-format printed products, based in Austin, Texas. In the fourth quarter of fiscal year 2021, we closed a small acquisition under BuildASign in a new product category. ◦ Printi is an online printing leader in Brazil, which offers a superior customer experience with transparent and attractive pricing, reliable service and quality. ◦ YSD is a startup operation that provides end-to-end mass customization solutions to brands and intellectual property owners in China, supporting multiple channels including retail stores, websites, WeChat and e-commerce platforms to enhance brand awareness and competitiveness and develop new markets. Central and corporate costs consist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Board of Directors, CEO, and the team members necessary for managing corporate activities, such as treasury, tax, capital allocation, financial consolidation, internal audit and legal. These costs also include certain unallocated share-based compensation costs. The expense value of our PSU awards is based on a Monte Carlo fair value analysis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entral and corporate costs. Our definition of segment EBITDA is GAAP operating income excluding certain items, such as depreciation and amortiz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We include insurance proceeds that are not recognized within operating income. We do not allocate non-operating income, including realized gains and losses on currency hedges, to our segment results.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by reportable segment, as well as disaggregation of revenue by major geographic region and reportable segment. Three Months Ended September 30, 2021 2020 Revenue: Vista $ 349,480 $ 329,291 PrintBrothers 125,357 100,112 The Print Group 72,820 66,437 National Pen 69,264 67,649 All Other Businesses 47,871 43,478 Total segment revenue 664,792 606,967 Inter-segment eliminations (1) (7,193) (20,467) Total consolidated revenue $ 657,599 $ 586,500 _____________________ (1) Refer to the "Revenue by Geographic Region" tables below for detail of the inter-segment revenue within each respective segment. The decrease of inter-segment eliminations is the result of significant cross-business transactions in the first quarter of fiscal 2021 associated with the fulfillment of masks in response to the pandemic. Demand for this product was far lower in the current quarter. Three Months Ended September 30, 2021 Vista PrintBrothers The Print Group National Pen All Other Total Revenue by Geographic Region: North America $ 244,449 $ — $ — $ 41,038 $ 41,308 $ 326,795 Europe 71,533 125,128 71,155 20,851 — 288,667 Other 32,796 — — 3,533 5,808 42,137 Inter-segment 702 229 1,665 3,842 755 7,193 Total segment revenue 349,480 125,357 72,820 69,264 47,871 664,792 Less: inter-segment elimination (702) (229) (1,665) (3,842) (755) (7,193) Total external revenue $ 348,778 $ 125,128 $ 71,155 $ 65,422 $ 47,116 $ 657,599 Three Months Ended September 30, 2020 Vista PrintBrothers The Print Group National Pen All Other Total Revenue by Geographic Region: North America $ 232,095 $ — $ — $ 30,321 $ 38,944 $ 301,360 Europe 77,248 99,941 60,378 20,604 — 258,171 Other 19,526 — — 3,648 3,795 26,969 Inter-segment 422 171 6,059 13,076 739 20,467 Total segment revenue 329,291 100,112 66,437 67,649 43,478 606,967 Less: inter-segment elimination (422) (171) (6,059) (13,076) (739) (20,467) Total external revenue $ 328,869 $ 99,941 $ 60,378 $ 54,573 $ 42,739 $ 586,500 The following table includes segment EBITDA by reportable segment, total income from operations and total income (loss) before income taxes: Three Months Ended September 30, 2021 2020 Segment EBITDA: Vista $ 68,039 $ 90,157 PrintBrothers 16,283 9,715 The Print Group 14,389 12,183 National Pen (8,048) (10,671) All Other Businesses 4,891 8,609 Total segment EBITDA 95,554 109,993 Central and corporate costs (35,272) (31,020) Depreciation and amortization (44,432) (42,290) Certain impairments and other adjustments 780 (783) Restructuring-related charges 309 86 Total income from operations 16,939 35,986 Other income (expense), net 22,197 (8,754) Interest expense, net (25,688) (30,516) Income (loss) before income taxes $ 13,448 $ (3,284) Three Months Ended September 30, 2021 2020 Depreciation and amortization: Vista $ 16,403 $ 13,587 PrintBrothers 5,234 5,462 The Print Group 6,584 6,581 National Pen 5,908 6,067 All Other Businesses 5,042 5,868 Central and corporate costs 5,261 4,725 Total depreciation and amortization $ 44,432 $ 42,290 Three Months Ended September 30, 2021 2020 Purchases of property, plant and equipment: Vista $ 2,478 $ 1,934 PrintBrothers 1,512 925 The Print Group 1,428 2,887 National Pen 1,188 1,452 All Other Businesses 1,515 954 Central and corporate costs 503 231 Total purchases of property, plant and equipment $ 8,624 $ 8,383 Three Months Ended September 30, 2021 2020 Capitalization of software and website development costs: Vista $ 7,572 $ 6,987 PrintBrothers 232 406 The Print Group 426 230 National Pen 678 714 All Other Businesses 1,184 1,061 Central and corporate costs 5,547 5,406 Total capitalization of software and website development costs $ 15,639 $ 14,804 The following table sets forth long-lived assets by geographic area: September 30, 2021 June 30, 2021 Long-lived assets (1): United States $ 104,990 $ 107,868 Netherlands 75,345 75,996 Canada 63,029 60,779 Switzerland 69,738 68,880 Italy 45,029 47,776 France 24,333 25,417 Jamaica 20,139 20,550 Australia 20,101 21,298 Japan 14,512 14,891 Other 95,652 96,063 Total $ 532,868 $ 539,518 ___________________ (1) Excludes goodwill of $717,970 and $726,979, intangible assets, net of $171,944 and $186,744, deferred tax assets of $146,431 and $149,618, and marketable securities, non-current of $40,400 and $50,713 as of September 30, 2021 and June 30,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Purchase Obligations At September 30, 2021, we had unrecorded commitments under contract of $250,458, including third-party web services of $100,652, inventory and third-party fulfillment purchase commitments of $55,731, software of $52,957, advertising of $10,078, production and computer equipment purchases of $10,047, professional and consulting fees of $7,958, and other unrecorded purchase commitments of $13,035. Other Obligations We deferred payments for several of our acquisitions resulting in the recognition of a liability of $44,852 as of September 30, 2021, of which $44,423 relates to the 99designs acquisition and is payable in February 2022.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For all legal matter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Sep. 30, 2021</t>
        </is>
      </c>
    </row>
    <row r="3">
      <c r="A3" s="3" t="inlineStr">
        <is>
          <t>Restructuring and Related Activities [Abstract]</t>
        </is>
      </c>
    </row>
    <row r="4">
      <c r="A4" s="4" t="inlineStr">
        <is>
          <t>Restructuring Charges</t>
        </is>
      </c>
      <c r="B4" s="4" t="inlineStr">
        <is>
          <t xml:space="preserve">Restructuring costs include one-time employee termination benefits, acceleration of share-based compensation, write-off of assets and other related costs including third-party professional and outplacement services. During the three months ended September 30, 2021 we recognized a benefit to restructuring expense of $309 due to changes in prior period estimates within The Print Group reportable segment. The following table summarizes the restructuring activity during the three months ended September 30, 2021. All activity was related to employee termination benefits. Accrued restructuring liability Balance as of June 30, 2021 $ 402 Restructuring charges (309) Non-cash charges 11 Balance as of September 30, 2021 $ 1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Jun. 30, 2021</t>
        </is>
      </c>
    </row>
    <row r="2">
      <c r="A2" s="3" t="inlineStr">
        <is>
          <t>Current assets:</t>
        </is>
      </c>
    </row>
    <row r="3">
      <c r="A3" s="4" t="inlineStr">
        <is>
          <t>Cash and cash equivalents</t>
        </is>
      </c>
      <c r="B3" s="7" t="n">
        <v>193231</v>
      </c>
      <c r="C3" s="7" t="n">
        <v>183023</v>
      </c>
    </row>
    <row r="4">
      <c r="A4" s="4" t="inlineStr">
        <is>
          <t>Marketable Securities, Current</t>
        </is>
      </c>
      <c r="B4" s="6" t="n">
        <v>152028</v>
      </c>
      <c r="C4" s="6" t="n">
        <v>152248</v>
      </c>
    </row>
    <row r="5">
      <c r="A5" s="4" t="inlineStr">
        <is>
          <t>Accounts receivable, net of allowances of $9,222 and $9,404, respectively</t>
        </is>
      </c>
      <c r="B5" s="6" t="n">
        <v>56624</v>
      </c>
      <c r="C5" s="6" t="n">
        <v>50679</v>
      </c>
    </row>
    <row r="6">
      <c r="A6" s="4" t="inlineStr">
        <is>
          <t>Inventory</t>
        </is>
      </c>
      <c r="B6" s="6" t="n">
        <v>90737</v>
      </c>
      <c r="C6" s="6" t="n">
        <v>70044</v>
      </c>
    </row>
    <row r="7">
      <c r="A7" s="4" t="inlineStr">
        <is>
          <t>Prepaid expenses and other current assets</t>
        </is>
      </c>
      <c r="B7" s="6" t="n">
        <v>81431</v>
      </c>
      <c r="C7" s="6" t="n">
        <v>72504</v>
      </c>
    </row>
    <row r="8">
      <c r="A8" s="4" t="inlineStr">
        <is>
          <t>Total current assets</t>
        </is>
      </c>
      <c r="B8" s="6" t="n">
        <v>574051</v>
      </c>
      <c r="C8" s="6" t="n">
        <v>528498</v>
      </c>
    </row>
    <row r="9">
      <c r="A9" s="4" t="inlineStr">
        <is>
          <t>Property, plant and equipment, net</t>
        </is>
      </c>
      <c r="B9" s="6" t="n">
        <v>321773</v>
      </c>
      <c r="C9" s="6" t="n">
        <v>328679</v>
      </c>
    </row>
    <row r="10">
      <c r="A10" s="4" t="inlineStr">
        <is>
          <t>Operating lease assets, net</t>
        </is>
      </c>
      <c r="B10" s="6" t="n">
        <v>82271</v>
      </c>
      <c r="C10" s="6" t="n">
        <v>87626</v>
      </c>
    </row>
    <row r="11">
      <c r="A11" s="4" t="inlineStr">
        <is>
          <t>Software and website development costs, net</t>
        </is>
      </c>
      <c r="B11" s="6" t="n">
        <v>88432</v>
      </c>
      <c r="C11" s="6" t="n">
        <v>87690</v>
      </c>
    </row>
    <row r="12">
      <c r="A12" s="4" t="inlineStr">
        <is>
          <t>Deferred tax assets</t>
        </is>
      </c>
      <c r="B12" s="6" t="n">
        <v>146431</v>
      </c>
      <c r="C12" s="6" t="n">
        <v>149618</v>
      </c>
    </row>
    <row r="13">
      <c r="A13" s="4" t="inlineStr">
        <is>
          <t>Goodwill</t>
        </is>
      </c>
      <c r="B13" s="6" t="n">
        <v>717970</v>
      </c>
      <c r="C13" s="6" t="n">
        <v>726979</v>
      </c>
    </row>
    <row r="14">
      <c r="A14" s="4" t="inlineStr">
        <is>
          <t>Intangible assets, net</t>
        </is>
      </c>
      <c r="B14" s="6" t="n">
        <v>171944</v>
      </c>
      <c r="C14" s="6" t="n">
        <v>186744</v>
      </c>
    </row>
    <row r="15">
      <c r="A15" s="4" t="inlineStr">
        <is>
          <t>Marketable securities, non-current</t>
        </is>
      </c>
      <c r="B15" s="6" t="n">
        <v>40400</v>
      </c>
      <c r="C15" s="6" t="n">
        <v>50713</v>
      </c>
    </row>
    <row r="16">
      <c r="A16" s="4" t="inlineStr">
        <is>
          <t>Other assets</t>
        </is>
      </c>
      <c r="B16" s="6" t="n">
        <v>41416</v>
      </c>
      <c r="C16" s="6" t="n">
        <v>35951</v>
      </c>
    </row>
    <row r="17">
      <c r="A17" s="4" t="inlineStr">
        <is>
          <t>Total assets</t>
        </is>
      </c>
      <c r="B17" s="6" t="n">
        <v>2184688</v>
      </c>
      <c r="C17" s="6" t="n">
        <v>2182498</v>
      </c>
    </row>
    <row r="18">
      <c r="A18" s="3" t="inlineStr">
        <is>
          <t>Current liabilities:</t>
        </is>
      </c>
    </row>
    <row r="19">
      <c r="A19" s="4" t="inlineStr">
        <is>
          <t>Accounts payable</t>
        </is>
      </c>
      <c r="B19" s="6" t="n">
        <v>219769</v>
      </c>
      <c r="C19" s="6" t="n">
        <v>199831</v>
      </c>
    </row>
    <row r="20">
      <c r="A20" s="4" t="inlineStr">
        <is>
          <t>Accrued expenses</t>
        </is>
      </c>
      <c r="B20" s="6" t="n">
        <v>261161</v>
      </c>
      <c r="C20" s="6" t="n">
        <v>247513</v>
      </c>
    </row>
    <row r="21">
      <c r="A21" s="4" t="inlineStr">
        <is>
          <t>Deferred revenue</t>
        </is>
      </c>
      <c r="B21" s="6" t="n">
        <v>49071</v>
      </c>
      <c r="C21" s="6" t="n">
        <v>50868</v>
      </c>
    </row>
    <row r="22">
      <c r="A22" s="4" t="inlineStr">
        <is>
          <t>Short-term debt</t>
        </is>
      </c>
      <c r="B22" s="6" t="n">
        <v>11373</v>
      </c>
      <c r="C22" s="6" t="n">
        <v>9895</v>
      </c>
    </row>
    <row r="23">
      <c r="A23" s="4" t="inlineStr">
        <is>
          <t>Operating lease liabilities, current</t>
        </is>
      </c>
      <c r="B23" s="6" t="n">
        <v>26340</v>
      </c>
      <c r="C23" s="6" t="n">
        <v>26551</v>
      </c>
    </row>
    <row r="24">
      <c r="A24" s="4" t="inlineStr">
        <is>
          <t>Other current liabilities</t>
        </is>
      </c>
      <c r="B24" s="6" t="n">
        <v>95441</v>
      </c>
      <c r="C24" s="6" t="n">
        <v>103515</v>
      </c>
    </row>
    <row r="25">
      <c r="A25" s="4" t="inlineStr">
        <is>
          <t>Total current liabilities</t>
        </is>
      </c>
      <c r="B25" s="6" t="n">
        <v>663155</v>
      </c>
      <c r="C25" s="6" t="n">
        <v>638173</v>
      </c>
    </row>
    <row r="26">
      <c r="A26" s="4" t="inlineStr">
        <is>
          <t>Deferred tax liabilities</t>
        </is>
      </c>
      <c r="B26" s="6" t="n">
        <v>24707</v>
      </c>
      <c r="C26" s="6" t="n">
        <v>27433</v>
      </c>
    </row>
    <row r="27">
      <c r="A27" s="4" t="inlineStr">
        <is>
          <t>Long-term debt</t>
        </is>
      </c>
      <c r="B27" s="6" t="n">
        <v>1718311</v>
      </c>
      <c r="C27" s="6" t="n">
        <v>1732511</v>
      </c>
    </row>
    <row r="28">
      <c r="A28" s="4" t="inlineStr">
        <is>
          <t>Operating lease liabilities, non-current</t>
        </is>
      </c>
      <c r="B28" s="6" t="n">
        <v>61459</v>
      </c>
      <c r="C28" s="6" t="n">
        <v>66222</v>
      </c>
    </row>
    <row r="29">
      <c r="A29" s="4" t="inlineStr">
        <is>
          <t>Other liabilities</t>
        </is>
      </c>
      <c r="B29" s="6" t="n">
        <v>88279</v>
      </c>
      <c r="C29" s="6" t="n">
        <v>96410</v>
      </c>
    </row>
    <row r="30">
      <c r="A30" s="4" t="inlineStr">
        <is>
          <t>Total liabilities</t>
        </is>
      </c>
      <c r="B30" s="6" t="n">
        <v>2555911</v>
      </c>
      <c r="C30" s="6" t="n">
        <v>2560749</v>
      </c>
    </row>
    <row r="31">
      <c r="A31" s="3" t="inlineStr">
        <is>
          <t>Temporary equity</t>
        </is>
      </c>
    </row>
    <row r="32">
      <c r="A32" s="4" t="inlineStr">
        <is>
          <t>Redeemable noncontrolling interests</t>
        </is>
      </c>
      <c r="B32" s="6" t="n">
        <v>79593</v>
      </c>
      <c r="C32" s="6" t="n">
        <v>71120</v>
      </c>
    </row>
    <row r="33">
      <c r="A33" s="3" t="inlineStr">
        <is>
          <t>Shareholders’ deficit:</t>
        </is>
      </c>
    </row>
    <row r="34">
      <c r="A34" s="4" t="inlineStr">
        <is>
          <t>Preferred shares, nominal value €0.01 per share, 100,000,000 shares authorized; none issued and outstanding</t>
        </is>
      </c>
      <c r="B34" s="6" t="n">
        <v>0</v>
      </c>
      <c r="C34" s="6" t="n">
        <v>0</v>
      </c>
    </row>
    <row r="35">
      <c r="A35" s="4" t="inlineStr">
        <is>
          <t>Ordinary shares, nominal value €0.01 per share, 100,000,000 shares authorized; 44,080,627 shares issued; 26,090,016 and 26,035,910 shares outstanding, respectively</t>
        </is>
      </c>
      <c r="B35" s="6" t="n">
        <v>615</v>
      </c>
      <c r="C35" s="6" t="n">
        <v>615</v>
      </c>
    </row>
    <row r="36">
      <c r="A36" s="4" t="inlineStr">
        <is>
          <t>Deferred ordinary shares, nominal value €1.00 per share, 25,000 shares authorized, issued and outstanding</t>
        </is>
      </c>
      <c r="B36" s="6" t="n">
        <v>28</v>
      </c>
      <c r="C36" s="6" t="n">
        <v>28</v>
      </c>
    </row>
    <row r="37">
      <c r="A37" s="4" t="inlineStr">
        <is>
          <t>Treasury shares, at cost, 17,990,611 and 18,044,717 shares, respectively</t>
        </is>
      </c>
      <c r="B37" s="6" t="n">
        <v>-1365079</v>
      </c>
      <c r="C37" s="6" t="n">
        <v>-1368595</v>
      </c>
    </row>
    <row r="38">
      <c r="A38" s="4" t="inlineStr">
        <is>
          <t>Additional paid-in capital</t>
        </is>
      </c>
      <c r="B38" s="6" t="n">
        <v>464938</v>
      </c>
      <c r="C38" s="6" t="n">
        <v>459904</v>
      </c>
    </row>
    <row r="39">
      <c r="A39" s="4" t="inlineStr">
        <is>
          <t>Retained earnings</t>
        </is>
      </c>
      <c r="B39" s="6" t="n">
        <v>532414</v>
      </c>
      <c r="C39" s="6" t="n">
        <v>537677</v>
      </c>
    </row>
    <row r="40">
      <c r="A40" s="4" t="inlineStr">
        <is>
          <t>Accumulated other comprehensive loss</t>
        </is>
      </c>
      <c r="B40" s="6" t="n">
        <v>-83732</v>
      </c>
      <c r="C40" s="6" t="n">
        <v>-79000</v>
      </c>
    </row>
    <row r="41">
      <c r="A41" s="4" t="inlineStr">
        <is>
          <t>Total shareholders' deficit</t>
        </is>
      </c>
      <c r="B41" s="6" t="n">
        <v>-450816</v>
      </c>
      <c r="C41" s="6" t="n">
        <v>-449371</v>
      </c>
    </row>
    <row r="42">
      <c r="A42" s="4" t="inlineStr">
        <is>
          <t>Total liabilities, noncontrolling interests and shareholders’ deficit</t>
        </is>
      </c>
      <c r="B42" s="7" t="n">
        <v>2184688</v>
      </c>
      <c r="C42" s="7" t="n">
        <v>2182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Oct. 01, 2021</t>
        </is>
      </c>
    </row>
    <row r="2">
      <c r="A2" s="3" t="inlineStr">
        <is>
          <t>Subsequent Events [Abstract]</t>
        </is>
      </c>
    </row>
    <row r="3">
      <c r="A3" s="4" t="inlineStr">
        <is>
          <t>Subsequent Events [Text Block]</t>
        </is>
      </c>
      <c r="B3" s="4" t="inlineStr">
        <is>
          <t>On October 1, 2021, Cimpress acquired Depositphotos Inc. for $84,782, subject to a post-closing adjustment based on acquired cash, debt, and working capital as of the closing date. $75,669 of the purchase price was paid at closing and the remainder is payable on October 1, 2022, subject to any necessary adjustments. Cimpress used its available cash balance to fund the transaction. Depositphotos is a marketplace for high-quality, royalty-free images, videos, vectors, illustrations, and music. Its subsidiary, Crello, is an online graphic design platform where anyone can create visuals for social media and websites. These businesses will be managed within our Vista reportable segment.</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t>
        </is>
      </c>
      <c r="B4" s="4" t="inlineStr">
        <is>
          <t>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 Investments in entities in which we can either exercise significant influence or, in cases when the entity's structure is that of a limited liability company that maintains a specific ownership account and our investment is more than minor, are recognized as equity method investments. Our equity method investments are included in other assets on the consolidated balance sheets.</t>
        </is>
      </c>
    </row>
    <row r="5">
      <c r="A5" s="4" t="inlineStr">
        <is>
          <t>Use of Estimates, Policy [Policy Text Block]</t>
        </is>
      </c>
      <c r="B5" s="4" t="inlineStr">
        <is>
          <t>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Significant Accounting Policies</t>
        </is>
      </c>
    </row>
    <row r="6">
      <c r="A6" s="4" t="inlineStr">
        <is>
          <t>Error Correction</t>
        </is>
      </c>
      <c r="B6" s="4" t="inlineStr">
        <is>
          <t>Revision of Prior Period Financial Statements During the first quarter of fiscal 2022, we identified an immaterial error related to the presentation of revenue for one-to-one design service arrangements that overstated revenue and cost of revenue for the period from October 1, 2020 through June 30, 2021. On October 1, 2020 we acquired the 99designs business, which is presented as part of our Vista reportable segment, and after acquisition we recognized revenue on a gross basis as if we were the principal to the transactions. In the current quarter, we reconsidered the guidance of ASC 606-10-55-39 and confirmed we are the principal for contest arrangements; however, the one-to-one design service portion of 99designs revenue is governed by different terms and conditions. We evaluated whether we have control over these services before the design is transferred to the customer, as we leverage a network of third-party designers to fulfill this offering. The pricing and fulfillment responsibility aspects of the one-to-one design arrangements led us to conclude we are an agent to these specific transactions. We referred to the Codification of SEC Staff Accounting Bulletins (“SAB”) Topics 1 .M Materiality and 1.N Considering the Effects of Prior Year Misstatements When Quantifying Misstatements in Current Year Financial Statements to assess the materiality of the error. When considering both quantitative and qualitative factors, we determined the impact of the error was not material to our financial statements in any period previously presented. This immaterial error did not have an impact on operating income, nor did it have an impact on our previously presented consolidated balance sheets or consolidated statements of cash flows. This error did not have an impact on the first quarter of fiscal year 2021, which is the comparative period presented in this report, however, we will revise the comparative period results in the Form 10-Q for the second and third quarters of the current fiscal year as well as the Form 10-K for fiscal year 2022. We will revise our previously reported results to present these transactions on a net basis, which will result in a decrease to revenue and cost of revenue of $5,241 and $5,489 for the second and third quarters of fiscal year 2021, respectively, and $16,552 for the fiscal year ended June 30, 2021.</t>
        </is>
      </c>
    </row>
    <row r="7">
      <c r="A7" s="4" t="inlineStr">
        <is>
          <t>Marketable Securities, Policy</t>
        </is>
      </c>
      <c r="B7" s="4" t="inlineStr">
        <is>
          <t xml:space="preserve">Marketable Securities We hold certain investments that are classified as held-to-maturity (HTM) as we have the intent and ability to hold them to their maturity dates. Our policy is to invest in the following permitted classes of assets: overnight money market funds invested in U.S. Treasury securities and U.S. government agency securities, U.S Treasury securities-specifically U.S Treasury bills, notes, and bonds, U.S. government agency securities, bank time deposits, commercial paper, corporate notes and bonds, and medium term notes. We generally invest in securities with a maturity of two years or less. As the investments are classified as held-to-maturity they are recorded at amortized cost and interest income is recorded as it is earned within interest expense, net. We will continue to assess our securities for impairment when the fair value is less than amortized cost to determine if any risk of credit loss exists. As our intent is to hold the securities to maturity, we must assess whether any credit losses related to our investments are recoverable and determine if it is more likely than not that we will be required to sell the security before recovery of its amortized cost basis. We did not record an allowance for credit losses and we recognized no impairments for these marketable securities during three months ended September 30, 2021 and we had no marketable securities during the three months ended September 30, 2020. The following is a summary of the net carrying amount, unrealized losses, and fair value of held-to-maturity securities by type and contractual maturity as of September 30, 2021 and June 30, 2021. September 30, 2021 Amortized cost Unrealized losses Fair value Due within one year or less Commercial paper $ 64,478 $ (13) $ 64,465 Corporate debt securities 87,550 (45) 87,505 Total due within one year or less 152,028 (58) 151,970 Due between one and two years Corporate debt securities 40,400 (61) 40,339 Total held-to-maturity securities $ 192,428 $ (119) $ 192,309 June 30, 2021 Amortized cost Unrealized losses Fair value Due within one year or less Commercial paper $ 74,463 $ (28) $ 74,435 Corporate debt securities 77,785 (57) 77,728 Total due within one year or less 152,248 (85) 152,163 Due between one and two years Corporate debt securities 50,713 (90) 50,623 Total held-to-maturity securities $ 202,961 $ (175) $ 202,786 </t>
        </is>
      </c>
    </row>
    <row r="8">
      <c r="A8" s="4" t="inlineStr">
        <is>
          <t>Other Income (expense), net</t>
        </is>
      </c>
      <c r="B8" s="4" t="inlineStr">
        <is>
          <t>Other Income (Expense), Net The following table summarizes the components of other income (expense), net: Three Months Ended September 30, 2021 2020 Gains (losses) on derivatives not designated as hedging instruments (1) $ 13,327 $ (13,495) Currency-related gains, net (2) 9,350 4,075 Other (losses) gains (480) 666 Total other income (expense), net $ 22,197 $ (8,754) _____________________ (1) Primarily relates to both realized and unrealized gains and losses on derivative currency forward and option contracts not designated as hedging instruments, as well as certain interest rate swap contracts that have been de-designated from hedge accounting due to their ineffectiveness. (2) We have significant non-functional currency intercompany financing relationships that we may change at times and are subject to currency exchange rate volatility. The currency-related gains, net are primarily driven by this intercompany activity for the periods presented. In addition, we have certain cross-currency swaps designated as cash flow hedges which hedge the remeasurement of certain intercompany loans; both are presented in the same component above. Unrealized gains related to cross-currency swaps were $3,288 during the three months ended September 30, 2021 while there were unrealized losses of $5,437 during the three months ended September 30, 2020.</t>
        </is>
      </c>
    </row>
    <row r="9">
      <c r="A9" s="4" t="inlineStr">
        <is>
          <t>Net Income Per Share</t>
        </is>
      </c>
      <c r="B9" s="4" t="inlineStr">
        <is>
          <t>Net Income (Loss) Per Share Attributable to Cimpress plc Basic net income (loss) per share attributable to Cimpress plc is computed by dividing net income (loss) attributable to Cimpress plc by the weighted-average number of ordinary shares outstanding for the respective period. Diluted net income (loss) per share attributable to Cimpress plc gives effect to all potentially dilutive securities, including share options, restricted share units (“RSU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September 30, 2021 2020 Weighted average shares outstanding, basic 26,072,249 25,945,998 Weighted average shares issuable upon exercise/vesting of outstanding share options/RSUs/warrants (1) 511,564 — Shares used in computing diluted net income (loss) per share attributable to Cimpress plc 26,583,813 25,945,998 Weighted average anti-dilutive shares excluded from diluted net income (loss) per share attributable to Cimpress plc (2) 18,447 450,089 _____________________ (1) On May 1, 2020, we entered into a financing arrangement with Apollo Global Management, Inc., which included 7-year warrants with a strike price of $60 that have a potentially dilutive impact on our weighted average shares outstanding. For the three months ended September 30, 2021 and 2020, the weighted average dilutive effect of the warrants was 409,561 and 316,257 shares, respectively. (2) For the three months ended September 30, 2020, we recognized a net loss in the period and therefore presented the impact of share options, RSUs and warrants as being anti-dilutive.</t>
        </is>
      </c>
    </row>
    <row r="10">
      <c r="A10" s="4" t="inlineStr">
        <is>
          <t>Recently Issued or Adopted Accounting Pronouncements</t>
        </is>
      </c>
      <c r="B10" s="4" t="inlineStr">
        <is>
          <t>Recently Issued or Adopted Accounting Pronouncements Issued Accounting Standards to be Adop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rinciples (Tables)</t>
        </is>
      </c>
      <c r="B1" s="2" t="inlineStr">
        <is>
          <t>3 Months Ended</t>
        </is>
      </c>
    </row>
    <row r="2">
      <c r="B2" s="2" t="inlineStr">
        <is>
          <t>Sep. 30, 2021</t>
        </is>
      </c>
    </row>
    <row r="3">
      <c r="A3" s="3" t="inlineStr">
        <is>
          <t>Accounting Policies [Abstract]</t>
        </is>
      </c>
    </row>
    <row r="4">
      <c r="A4" s="4" t="inlineStr">
        <is>
          <t>Debt Securities, Held-to-maturity</t>
        </is>
      </c>
      <c r="B4" s="4" t="inlineStr">
        <is>
          <t xml:space="preserve">The following is a summary of the net carrying amount, unrealized losses, and fair value of held-to-maturity securities by type and contractual maturity as of September 30, 2021 and June 30, 2021. September 30, 2021 Amortized cost Unrealized losses Fair value Due within one year or less Commercial paper $ 64,478 $ (13) $ 64,465 Corporate debt securities 87,550 (45) 87,505 Total due within one year or less 152,028 (58) 151,970 Due between one and two years Corporate debt securities 40,400 (61) 40,339 Total held-to-maturity securities $ 192,428 $ (119) $ 192,309 June 30, 2021 Amortized cost Unrealized losses Fair value Due within one year or less Commercial paper $ 74,463 $ (28) $ 74,435 Corporate debt securities 77,785 (57) 77,728 Total due within one year or less 152,248 (85) 152,163 Due between one and two years Corporate debt securities 50,713 (90) 50,623 Total held-to-maturity securities $ 202,961 $ (175) $ 202,786 </t>
        </is>
      </c>
    </row>
    <row r="5">
      <c r="A5" s="4" t="inlineStr">
        <is>
          <t>Interest and Other Income</t>
        </is>
      </c>
      <c r="B5" s="4" t="inlineStr">
        <is>
          <t>The following table summarizes the components of other income (expense), net: Three Months Ended September 30, 2021 2020 Gains (losses) on derivatives not designated as hedging instruments (1) $ 13,327 $ (13,495) Currency-related gains, net (2) 9,350 4,075 Other (losses) gains (480) 666 Total other income (expense), net $ 22,197 $ (8,754) _____________________ (1) Primarily relates to both realized and unrealized gains and losses on derivative currency forward and option contracts not designated as hedging instruments, as well as certain interest rate swap contracts that have been de-designated from hedge accounting due to their ineffectiveness. (2) We have significant non-functional currency intercompany financing relationships that we may change at times and are subject to currency exchange rate volatility. The currency-related gains, net are primarily driven by this intercompany activity for the periods presented. In addition, we have certain cross-currency swaps designated as cash flow hedges which hedge the remeasurement of certain intercompany loans; both are presented in the same component above. Unrealized gains related to cross-currency swaps were $3,288 during the three months ended September 30, 2021 while there were unrealized losses of $5,437 during the three months ended September 30, 2020.</t>
        </is>
      </c>
    </row>
    <row r="6">
      <c r="A6" s="4" t="inlineStr">
        <is>
          <t>Schedule of Weighted Average Number of Shares</t>
        </is>
      </c>
      <c r="B6" s="4" t="inlineStr">
        <is>
          <t>The following table sets forth the reconciliation of the weighted-average number of ordinary shares: Three Months Ended September 30, 2021 2020 Weighted average shares outstanding, basic 26,072,249 25,945,998 Weighted average shares issuable upon exercise/vesting of outstanding share options/RSUs/warrants (1) 511,564 — Shares used in computing diluted net income (loss) per share attributable to Cimpress plc 26,583,813 25,945,998 Weighted average anti-dilutive shares excluded from diluted net income (loss) per share attributable to Cimpress plc (2) 18,447 450,089 _____________________ (1) On May 1, 2020, we entered into a financing arrangement with Apollo Global Management, Inc., which included 7-year warrants with a strike price of $60 that have a potentially dilutive impact on our weighted average shares outstanding. For the three months ended September 30, 2021 and 2020, the weighted average dilutive effect of the warrants was 409,561 and 316,257 shares, respectively. (2) For the three months ended September 30, 2020, we recognized a net loss in the period and therefore presented the impact of share options, RSUs and warrants as being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Sep. 30, 2021</t>
        </is>
      </c>
    </row>
    <row r="3">
      <c r="A3" s="3" t="inlineStr">
        <is>
          <t>Fair Value Disclosures [Abstract]</t>
        </is>
      </c>
    </row>
    <row r="4">
      <c r="A4" s="4" t="inlineStr">
        <is>
          <t>Fair value of financial assets</t>
        </is>
      </c>
      <c r="B4" s="4" t="inlineStr">
        <is>
          <t xml:space="preserve">The following tables summarize our assets and liabilities that are measured at fair value on a recurring basis and are categorized using the fair value hierarchy: September 30, 2021 Total Quoted Prices in Significant Other Significant Assets Interest rate swap contracts $ 232 $ — $ 232 $ — Cross-currency swap contracts 760 — 760 — Currency forward contracts 8,447 — 8,447 — Currency option contracts 1,982 — 1,982 — Total assets recorded at fair value $ 11,421 $ — $ 11,421 $ — Liabilities Interest rate swap contracts $ (21,937) $ — $ (21,937) $ — Cross-currency swap contracts (6,741) — (6,741) — Currency forward contracts (10,303) — (10,303) — Currency option contracts (1,150) — (1,150) — Total liabilities recorded at fair value $ (40,131) $ — $ (40,131) $ — June 30, 2021 Total Quoted Prices in Significant Other Significant Assets Currency forward contracts $ 1,679 $ — $ 1,679 $ — Total assets recorded at fair value $ 1,679 $ — $ 1,679 $ — Liabilities Interest rate swap contracts $ (25,193) $ — $ (25,193) $ — Cross-currency swap contracts (9,914) — (9,914) — Currency forward contracts (19,651) — (19,651) — Currency option contracts (3,080) — (3,080) — Total liabilities recorded at fair value $ (57,838) $ — $ (57,83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As of September 30, 2021, we had fifteen outstanding interest rate swap contracts indexed to USD LIBOR, three of which were not highly effective and therefore not designated for hedge accounting. These hedges have varying start dates and maturity dates through April 2028. Interest rate swap contracts outstanding: Notional Amounts Contracts accruing interest as of September 30, 2021 $ 500,000 Contracts with a future start date 430,000 Total $ 930,000 </t>
        </is>
      </c>
    </row>
    <row r="5">
      <c r="A5" s="4" t="inlineStr">
        <is>
          <t>Derivatives Not Designated as Hedging Instruments</t>
        </is>
      </c>
      <c r="B5" s="4" t="inlineStr">
        <is>
          <t>As of September 30, 2021,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Japanese Yen, Mexican Peso, New Zealand Dollar, Norwegian Krone, Philippine Peso, Swiss Franc and Swedish Krona: Notional Amount Effective Date Maturity Date Number of Instruments Index $557,175 September 2019 through September 2021 Various dates through October 2024 701 Various The following table presents the adjustment to fair value recorded within the consolidated statements of operations for the three months ended September 30, 2021 and 2020 for derivative instruments for which we did not elect hedge accounting and de-designated derivative financial instruments that no longer qualify as hedging instruments. Amount of Gain (Loss) Recognized in Net Income (Loss) Affected line item in the Three Months Ended September 30, 2021 2020 Currency contracts $ 12,863 $ (13,468) Other income (expense), net Interest rate swaps 464 (27) Other income (expense), net Total $ 13,327 $ (13,495)</t>
        </is>
      </c>
    </row>
    <row r="6">
      <c r="A6" s="4" t="inlineStr">
        <is>
          <t>Derivative Instruments in Statement of Financial Position, Fair Value</t>
        </is>
      </c>
      <c r="B6" s="4" t="inlineStr">
        <is>
          <t>The table below presents the fair value of our derivative financial instruments as well as their classification on the balance sheet as of September 30, 2021 and June 30, 2021. Our derivative asset and liability balances will fluctuate with interest rate and currency exchange rate volatility. September 30, 2021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assets $ 232 $ — $ 232 Other liabilities $ (20,827) $ 267 $ (20,560) Cross-currency swaps Other assets 760 — 760 Other liabilities (6,741) — (6,741) Derivatives in net investment hedging relationships Currency forward contracts Other current assets / other assets — — — Other current liabilities / other liabilities (7,886) — (7,886) Total derivatives designated as hedging instruments $ 992 $ — $ 992 $ (35,454) $ 267 $ (35,187) Derivatives not designated as hedging instruments Interest rate swaps Other assets $ — $ — $ — Other liabilities $ (1,377) $ — $ (1,377) Currency forward contracts Other current assets / other assets 11,498 (3,051) 8,447 Other current liabilities / other liabilities (3,260) 843 (2,417) Currency option contracts Other current assets / other assets 2,170 (188) 1,982 Other current liabilities / other liabilities (1,265) 115 (1,150) Total derivatives not designated as hedging instruments $ 13,668 $ (3,239) $ 10,429 $ (5,902) $ 958 $ (4,944) June 30, 2021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current liabilities / other liabilities $ (23,527) $ 176 $ (23,351) Cross-currency swaps Other assets — — — Other liabilities (9,914) — (9,914) Derivatives in Net Investment Hedging Relationships Currency forward contracts Other assets — — — Other current liabilities / other liabilities (11,379) — (11,379) Total derivatives designated as hedging instruments $ — $ — $ — $ (44,820) $ 176 $ (44,644) Derivatives not designated as hedging instruments Interest rate swaps Other assets $ — $ — $ — Other liabilities $ (1,842) $ — $ (1,842) Currency forward contracts Other current assets / other assets 1,796 (117) 1,679 Other current liabilities / other liabilities (11,510) 3,238 (8,272) Currency option contracts Other current assets / other assets — — — Other current liabilities / other liabilities (3,315) 235 (3,080) Total derivatives not designated as hedging instruments $ 1,796 $ (117) $ 1,679 $ (16,667) $ 3,473 $ (13,194)</t>
        </is>
      </c>
    </row>
    <row r="7">
      <c r="A7" s="4" t="inlineStr">
        <is>
          <t>Derivative Instruments, Gain (Loss) Recognized in Other Comprehensive Income (Loss), Effective Portion, Net</t>
        </is>
      </c>
      <c r="B7" s="4" t="inlineStr">
        <is>
          <t>The following table presents the effect of our derivative financial instruments designated as hedging instruments and their classification within comprehensive (loss) income for the three months ended September 30, 2021 and 2020 : Amount of Net Gain (Loss) on Derivatives Recognized in Comprehensive Income Three Months Ended September 30, 2021 2020 Derivatives in cash flow hedging relationships Interest rate swaps $ 519 $ 411 Cross-currency swaps (2,444) 3,425 Derivatives in net investment hedging relationships Currency forward contracts 3,492 (17,538) Total $ 1,567 $ (13,702)</t>
        </is>
      </c>
    </row>
    <row r="8">
      <c r="A8" s="4" t="inlineStr">
        <is>
          <t>Reclassification out of Accumulated Other Comprehensive Income</t>
        </is>
      </c>
      <c r="B8" s="4" t="inlineStr">
        <is>
          <t>The following table presents reclassifications out of accumulated other comprehensive loss for the three months ended September 30, 2021 and 2020: Amount of Net Gain (Loss) Reclassified from Accumulated Other Comprehensive Income (Loss) into Income Affected line item in the Three Months Ended September 30, 2021 2020 Derivatives in cash flow hedging relationships Interest rate swaps $ 2,497 $ 2,622 Interest expense, net Cross-currency swaps 3,987 (4,767) Other income (expense), net Total before income tax 6,484 (2,145) Income (loss) before income taxes Income tax (938) 74 Income tax expense Total $ 5,546 $ (2,0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Sep. 30, 2021</t>
        </is>
      </c>
    </row>
    <row r="3">
      <c r="A3" s="3" t="inlineStr">
        <is>
          <t>Equity [Abstract]</t>
        </is>
      </c>
    </row>
    <row r="4">
      <c r="A4" s="4" t="inlineStr">
        <is>
          <t>Schedule of accumulated other comprehensive income (loss)</t>
        </is>
      </c>
      <c r="B4" s="4" t="inlineStr">
        <is>
          <t>The following table presents a roll forward of amounts recognized in accumulated other comprehensive loss by component, net of tax of $938 for the three months ended September 30, 2021 : Gains (losses) on cash flow hedges (1) Losses on pension benefit obligation Translation adjustments, net of hedges (2) Total Balance as of June 30, 2021 $ (23,831) $ (1,735) $ (53,434) $ (79,000) Other comprehensive income (loss) before reclassifications (1,925) — (8,353) (10,278) Amounts reclassified from accumulated other comprehensive loss to net income (loss) 5,546 — — 5,546 Net current period other comprehensive income (loss) 3,621 — (8,353) (4,732) Balance as of September 30, 2021 $ (20,210) $ (1,735) $ (61,787) $ (83,732) ________________________ (1) Gains (losses) on cash flow hedges include our interest rate swap and cross-currency swap contracts designated in cash flow hedging relationships. (2) As of September 30, 2021 and June 30, 2021, the translation adjustment is inclusive of the effects of our net investment hedges, of which unrealized gains of $3,492 and $1,457, respectively, net of tax, have been included in accumulated other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Sep. 30, 2021</t>
        </is>
      </c>
    </row>
    <row r="3">
      <c r="A3" s="3" t="inlineStr">
        <is>
          <t>Acquired Finite-Lived Intangible Assets [Line Items]</t>
        </is>
      </c>
    </row>
    <row r="4">
      <c r="A4" s="4" t="inlineStr">
        <is>
          <t>Schedule of goodwill</t>
        </is>
      </c>
      <c r="B4" s="4" t="inlineStr">
        <is>
          <t>The carrying amount of goodwill by reportable segment as of September 30, 2021 and June 30, 2021 was as follows: Vista PrintBrothers The Print Group All Other Businesses Total Balance as of June 30, 2021 $ 225,147 $ 137,307 $ 164,220 $ 200,305 $ 726,979 Adjustments 172 — — — 172 Effect of currency translation adjustments (1) (1,599) (3,452) (4,130) — (9,181) Balance as of September 30, 2021 $ 223,720 $ 133,855 $ 160,090 $ 200,305 $ 717,970 ________________________ (1) Related to goodwill held by subsidiaries whose functional currency is not the U.S. doll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Balance Sheet Components (Tables)</t>
        </is>
      </c>
      <c r="B1" s="2" t="inlineStr">
        <is>
          <t>3 Months Ended</t>
        </is>
      </c>
    </row>
    <row r="2">
      <c r="B2" s="2" t="inlineStr">
        <is>
          <t>Sep. 30, 2021</t>
        </is>
      </c>
    </row>
    <row r="3">
      <c r="A3" s="3" t="inlineStr">
        <is>
          <t>Payables and Accruals [Abstract]</t>
        </is>
      </c>
    </row>
    <row r="4">
      <c r="A4" s="4" t="inlineStr">
        <is>
          <t>Accrued expenses</t>
        </is>
      </c>
      <c r="B4" s="4" t="inlineStr">
        <is>
          <t>Accrued expenses included the following: September 30, 2021 June 30, 2021 Compensation costs $ 69,184 $ 73,861 Income and indirect taxes 47,089 46,074 Advertising costs (1) 25,538 35,093 Interest payable (2) 13,002 2,399 Shipping costs (3) 12,949 9,401 Production costs 6,237 6,881 Sales returns 6,332 5,636 Professional fees 3,753 4,210 Purchases of property, plant and equipment 3,748 1,110 Other 73,329 62,848 Total accrued expenses $ 261,161 $ 247,513 ________________________ (1) Advertising cost accruals decreased from June 30, 2021 to September 30, 2021 due to a reduction in upper-funnel advertising costs within our Vista reportable segment as well as payments made during the current fiscal quarter. (2) Accrued interest increased from June 30, 2021 to September 30, 2021 as payments of our senior unsecured notes are due semi-annually on June 15th and December 15th each year. Refer to Note 8 for additional details. (3) Shipping cost accruals increased from June 30, 2021 to September 30, 2021 primarily due to delayed invoicing from one of our larger shipping vendors that resulted in an increase in accruals and decrease to accounts payable.</t>
        </is>
      </c>
    </row>
    <row r="5">
      <c r="A5" s="4" t="inlineStr">
        <is>
          <t>Other Current Liabilities</t>
        </is>
      </c>
      <c r="B5" s="4" t="inlineStr">
        <is>
          <t xml:space="preserve">Other current liabilities included the following: September 30, 2021 June 30, 2021 Current portion of finance lease obligations $ 31,454 $ 32,314 Short-term derivative liabilities 12,193 20,530 Other 51,794 50,671 Total other current liabilities $ 95,441 $ 103,515 </t>
        </is>
      </c>
    </row>
    <row r="6">
      <c r="A6" s="4" t="inlineStr">
        <is>
          <t>Other Liabilities</t>
        </is>
      </c>
      <c r="B6" s="4" t="inlineStr">
        <is>
          <t xml:space="preserve">Other liabilities included the following: September 30, 2021 June 30, 2021 Long-term finance lease obligations $ 17,214 $ 18,528 Long-term derivative liabilities 32,403 41,074 Other 38,662 36,808 Total other liabilities $ 88,279 $ 96,4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Sep. 30, 2021</t>
        </is>
      </c>
    </row>
    <row r="3">
      <c r="A3" s="3" t="inlineStr">
        <is>
          <t>Debt Disclosure [Abstract]</t>
        </is>
      </c>
    </row>
    <row r="4">
      <c r="A4" s="4" t="inlineStr">
        <is>
          <t>Schedule of Debt</t>
        </is>
      </c>
      <c r="B4" s="4" t="inlineStr">
        <is>
          <t>September 30, 2021 June 30, 2021 7.0% Senior notes due 2026 $ 600,000 $ 600,000 Senior secured credit facility 1,140,187 1,152,021 Other 11,347 12,835 Debt issuance costs and debt premiums (discounts) (21,850) (22,450) Total debt outstanding, net 1,729,684 1,742,406 Less: short-term debt (1) 11,373 9,895 Long-term debt $ 1,718,311 $ 1,732,511 _____________________ (1) Balances as of September 30, 2021 and June 30, 2021 are inclusive of short-term debt issuance costs, debt premiums and discounts of $3,475 and $3,435,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Sep. 30, 2021</t>
        </is>
      </c>
    </row>
    <row r="3">
      <c r="A3" s="3" t="inlineStr">
        <is>
          <t>Noncontrolling Interest [Line Items]</t>
        </is>
      </c>
    </row>
    <row r="4">
      <c r="A4" s="4" t="inlineStr">
        <is>
          <t>Consolidation, Less than Wholly Owned Subsidiary, Parent Ownership Interest, Effects of Changes, Net [Table Text Block]</t>
        </is>
      </c>
      <c r="B4" s="4" t="inlineStr">
        <is>
          <t>The following table presents the reconciliation of changes in our redeemable noncontrolling interests: Redeemable noncontrolling interests Balance as of June 30, 2021 $ 71,120 Accretion to redemption value recognized in retained earnings (1) 7,592 Net income attributable to noncontrolling interest 1,738 Foreign currency translation (857) Balance as of September 30, 2021 $ 79,593 _________________ (1) Accretion of redeemable noncontrolling interests to redemption value recognized in retained earnings is the result of the estimated redemption amount being greater than carrying value but less than fair value. Refer above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Sep. 30, 2021USD ($)shares</t>
        </is>
      </c>
      <c r="C1" s="2" t="inlineStr">
        <is>
          <t>Sep. 30, 2021€ / shares</t>
        </is>
      </c>
      <c r="D1" s="2" t="inlineStr">
        <is>
          <t>Jun. 30, 2021USD ($)shares</t>
        </is>
      </c>
      <c r="E1" s="2" t="inlineStr">
        <is>
          <t>Jun. 30, 2021€ / shares</t>
        </is>
      </c>
    </row>
    <row r="2">
      <c r="A2" s="3" t="inlineStr">
        <is>
          <t>Current Assets</t>
        </is>
      </c>
    </row>
    <row r="3">
      <c r="A3" s="4" t="inlineStr">
        <is>
          <t>Accounts Receivable, Allowance for Credit Loss, Current | $</t>
        </is>
      </c>
      <c r="B3" s="7" t="n">
        <v>9222</v>
      </c>
      <c r="D3" s="7" t="n">
        <v>9404</v>
      </c>
    </row>
    <row r="4">
      <c r="A4" s="3" t="inlineStr">
        <is>
          <t>Stockholders' Equity, Number of Shares, Par Value and Other Disclosures [Abstract]</t>
        </is>
      </c>
    </row>
    <row r="5">
      <c r="A5" s="4" t="inlineStr">
        <is>
          <t>Preferred shares, par value | € / shares</t>
        </is>
      </c>
      <c r="C5" s="5" t="n">
        <v>0.01</v>
      </c>
      <c r="E5" s="5" t="n">
        <v>0.01</v>
      </c>
    </row>
    <row r="6">
      <c r="A6" s="4" t="inlineStr">
        <is>
          <t>Preferred shares, shares authorized</t>
        </is>
      </c>
      <c r="B6" s="6" t="n">
        <v>100000000</v>
      </c>
      <c r="D6" s="6" t="n">
        <v>100000000</v>
      </c>
    </row>
    <row r="7">
      <c r="A7" s="4" t="inlineStr">
        <is>
          <t>Preferred shares, shares issued</t>
        </is>
      </c>
      <c r="B7" s="6" t="n">
        <v>0</v>
      </c>
      <c r="D7" s="6" t="n">
        <v>0</v>
      </c>
    </row>
    <row r="8">
      <c r="A8" s="4" t="inlineStr">
        <is>
          <t>Preferred shares, shares outstanding</t>
        </is>
      </c>
      <c r="B8" s="6" t="n">
        <v>0</v>
      </c>
      <c r="D8" s="6" t="n">
        <v>0</v>
      </c>
    </row>
    <row r="9">
      <c r="A9" s="4" t="inlineStr">
        <is>
          <t>Common Stock, Value per Share | € / shares</t>
        </is>
      </c>
      <c r="C9" s="5" t="n">
        <v>0.01</v>
      </c>
      <c r="E9" s="5" t="n">
        <v>0.01</v>
      </c>
    </row>
    <row r="10">
      <c r="A10" s="4" t="inlineStr">
        <is>
          <t>Ordinary shares, shares authorized</t>
        </is>
      </c>
      <c r="B10" s="6" t="n">
        <v>100000000</v>
      </c>
      <c r="D10" s="6" t="n">
        <v>100000000</v>
      </c>
    </row>
    <row r="11">
      <c r="A11" s="4" t="inlineStr">
        <is>
          <t>Ordinary shares, shares issued</t>
        </is>
      </c>
      <c r="B11" s="6" t="n">
        <v>44080627</v>
      </c>
      <c r="D11" s="6" t="n">
        <v>44080627</v>
      </c>
    </row>
    <row r="12">
      <c r="A12" s="4" t="inlineStr">
        <is>
          <t>Common Stock, Shares, Outstanding</t>
        </is>
      </c>
      <c r="B12" s="6" t="n">
        <v>26090016</v>
      </c>
      <c r="D12" s="6" t="n">
        <v>25885675</v>
      </c>
    </row>
    <row r="13">
      <c r="A13" s="4" t="inlineStr">
        <is>
          <t>Treasury Stock, Shares</t>
        </is>
      </c>
      <c r="B13" s="6" t="n">
        <v>17990611</v>
      </c>
      <c r="D13" s="6" t="n">
        <v>18194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Sep. 30, 2021</t>
        </is>
      </c>
    </row>
    <row r="3">
      <c r="A3" s="3" t="inlineStr">
        <is>
          <t>Segment Reporting, Revenue Reconciling Item [Line Items]</t>
        </is>
      </c>
    </row>
    <row r="4">
      <c r="A4" s="4" t="inlineStr">
        <is>
          <t>Reconciliation of Revenue from Segments to Consolidated</t>
        </is>
      </c>
      <c r="B4" s="4" t="inlineStr">
        <is>
          <t>The following tables set forth revenue by reportable segment, as well as disaggregation of revenue by major geographic region and reportable segment. Three Months Ended September 30, 2021 2020 Revenue: Vista $ 349,480 $ 329,291 PrintBrothers 125,357 100,112 The Print Group 72,820 66,437 National Pen 69,264 67,649 All Other Businesses 47,871 43,478 Total segment revenue 664,792 606,967 Inter-segment eliminations (1) (7,193) (20,467) Total consolidated revenue $ 657,599 $ 586,500 _____________________ (1) Refer to the "Revenue by Geographic Region" tables below for detail of the inter-segment revenue within each respective segment. The decrease of inter-segment eliminations is the result of significant cross-business transactions in the first quarter of fiscal 2021 associated with the fulfillment of masks in response to the pandemic. Demand for this product was far lower in the current quarter.</t>
        </is>
      </c>
    </row>
    <row r="5">
      <c r="A5" s="4" t="inlineStr">
        <is>
          <t>Revenue from External Customers by Geographic Areas [Table Text Block]</t>
        </is>
      </c>
      <c r="B5" s="4" t="inlineStr">
        <is>
          <t xml:space="preserve">Three Months Ended September 30, 2021 Vista PrintBrothers The Print Group National Pen All Other Total Revenue by Geographic Region: North America $ 244,449 $ — $ — $ 41,038 $ 41,308 $ 326,795 Europe 71,533 125,128 71,155 20,851 — 288,667 Other 32,796 — — 3,533 5,808 42,137 Inter-segment 702 229 1,665 3,842 755 7,193 Total segment revenue 349,480 125,357 72,820 69,264 47,871 664,792 Less: inter-segment elimination (702) (229) (1,665) (3,842) (755) (7,193) Total external revenue $ 348,778 $ 125,128 $ 71,155 $ 65,422 $ 47,116 $ 657,599 Three Months Ended September 30, 2020 Vista PrintBrothers The Print Group National Pen All Other Total Revenue by Geographic Region: North America $ 232,095 $ — $ — $ 30,321 $ 38,944 $ 301,360 Europe 77,248 99,941 60,378 20,604 — 258,171 Other 19,526 — — 3,648 3,795 26,969 Inter-segment 422 171 6,059 13,076 739 20,467 Total segment revenue 329,291 100,112 66,437 67,649 43,478 606,967 Less: inter-segment elimination (422) (171) (6,059) (13,076) (739) (20,467) Total external revenue $ 328,869 $ 99,941 $ 60,378 $ 54,573 $ 42,739 $ 586,500 </t>
        </is>
      </c>
    </row>
    <row r="6">
      <c r="A6" s="4" t="inlineStr">
        <is>
          <t>Reconciliation of Operating Profit (Loss) from Segments to Consolidated</t>
        </is>
      </c>
      <c r="B6" s="4" t="inlineStr">
        <is>
          <t>The following table includes segment EBITDA by reportable segment, total income from operations and total income (loss) before income taxes: Three Months Ended September 30, 2021 2020 Segment EBITDA: Vista $ 68,039 $ 90,157 PrintBrothers 16,283 9,715 The Print Group 14,389 12,183 National Pen (8,048) (10,671) All Other Businesses 4,891 8,609 Total segment EBITDA 95,554 109,993 Central and corporate costs (35,272) (31,020) Depreciation and amortization (44,432) (42,290) Certain impairments and other adjustments 780 (783) Restructuring-related charges 309 86 Total income from operations 16,939 35,986 Other income (expense), net 22,197 (8,754) Interest expense, net (25,688) (30,516) Income (loss) before income taxes $ 13,448 $ (3,284)</t>
        </is>
      </c>
    </row>
    <row r="7">
      <c r="A7" s="4" t="inlineStr">
        <is>
          <t>Reconciliation of Other Significant Reconciling Items from Segments to Consolidated</t>
        </is>
      </c>
      <c r="B7" s="4" t="inlineStr">
        <is>
          <t xml:space="preserve"> Three Months Ended September 30, 2021 2020 Depreciation and amortization: Vista $ 16,403 $ 13,587 PrintBrothers 5,234 5,462 The Print Group 6,584 6,581 National Pen 5,908 6,067 All Other Businesses 5,042 5,868 Central and corporate costs 5,261 4,725 Total depreciation and amortization $ 44,432 $ 42,290 Three Months Ended September 30, 2021 2020 Purchases of property, plant and equipment: Vista $ 2,478 $ 1,934 PrintBrothers 1,512 925 The Print Group 1,428 2,887 National Pen 1,188 1,452 All Other Businesses 1,515 954 Central and corporate costs 503 231 Total purchases of property, plant and equipment $ 8,624 $ 8,383 Three Months Ended September 30, 2021 2020 Capitalization of software and website development costs: Vista $ 7,572 $ 6,987 PrintBrothers 232 406 The Print Group 426 230 National Pen 678 714 All Other Businesses 1,184 1,061 Central and corporate costs 5,547 5,406 Total capitalization of software and website development costs $ 15,639 $ 14,804 </t>
        </is>
      </c>
    </row>
    <row r="8">
      <c r="A8" s="4" t="inlineStr">
        <is>
          <t>Revenues and long-lived assets by geographic area</t>
        </is>
      </c>
      <c r="B8" s="4" t="inlineStr">
        <is>
          <t>The following table sets forth long-lived assets by geographic area: September 30, 2021 June 30, 2021 Long-lived assets (1): United States $ 104,990 $ 107,868 Netherlands 75,345 75,996 Canada 63,029 60,779 Switzerland 69,738 68,880 Italy 45,029 47,776 France 24,333 25,417 Jamaica 20,139 20,550 Australia 20,101 21,298 Japan 14,512 14,891 Other 95,652 96,063 Total $ 532,868 $ 539,518 ___________________ (1) Excludes goodwill of $717,970 and $726,979, intangible assets, net of $171,944 and $186,744, deferred tax assets of $146,431 and $149,618, and marketable securities, non-current of $40,400 and $50,713 as of September 30, 2021 and June 30,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Charges (Tables)</t>
        </is>
      </c>
      <c r="B1" s="2" t="inlineStr">
        <is>
          <t>3 Months Ended</t>
        </is>
      </c>
    </row>
    <row r="2">
      <c r="B2" s="2" t="inlineStr">
        <is>
          <t>Sep. 30, 2021</t>
        </is>
      </c>
    </row>
    <row r="3">
      <c r="A3" s="3" t="inlineStr">
        <is>
          <t>Restructuring Cost and Reserve [Line Items]</t>
        </is>
      </c>
    </row>
    <row r="4">
      <c r="A4" s="4" t="inlineStr">
        <is>
          <t>Restructuring and Related Costs</t>
        </is>
      </c>
      <c r="B4" s="4" t="inlineStr">
        <is>
          <t xml:space="preserve">The following table summarizes the restructuring activity during the three months ended September 30, 2021. All activity was related to employee termination benefits. Accrued restructuring liability Balance as of June 30, 2021 $ 402 Restructuring charges (309) Non-cash charges 11 Balance as of September 30, 2021 $ 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3" customWidth="1" min="8" max="8"/>
  </cols>
  <sheetData>
    <row r="1">
      <c r="A1" s="1" t="inlineStr">
        <is>
          <t>Summary of Significant Accounting Policies (Details) - USD ($) $ / shares in Units, $ in Thousands</t>
        </is>
      </c>
      <c r="B1" s="2" t="inlineStr">
        <is>
          <t>3 Months Ended</t>
        </is>
      </c>
      <c r="G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1</t>
        </is>
      </c>
      <c r="H2" s="2" t="inlineStr">
        <is>
          <t>May 01, 2020</t>
        </is>
      </c>
    </row>
    <row r="3">
      <c r="A3" s="3" t="inlineStr">
        <is>
          <t>Accounting Policies [Line Items]</t>
        </is>
      </c>
    </row>
    <row r="4">
      <c r="A4" s="4" t="inlineStr">
        <is>
          <t>Prior Period Reclassification Adjustment</t>
        </is>
      </c>
      <c r="D4" s="7" t="n">
        <v>5489</v>
      </c>
      <c r="E4" s="7" t="n">
        <v>5241</v>
      </c>
      <c r="G4" s="7" t="n">
        <v>16552</v>
      </c>
    </row>
    <row r="5">
      <c r="A5" s="4" t="inlineStr">
        <is>
          <t>Marketable Securities, Current</t>
        </is>
      </c>
      <c r="B5" s="7" t="n">
        <v>152028</v>
      </c>
      <c r="C5" s="7" t="n">
        <v>152248</v>
      </c>
      <c r="G5" s="6" t="n">
        <v>152248</v>
      </c>
    </row>
    <row r="6">
      <c r="A6" s="4" t="inlineStr">
        <is>
          <t>Marketable securities, non-current</t>
        </is>
      </c>
      <c r="B6" s="6" t="n">
        <v>40400</v>
      </c>
      <c r="C6" s="6" t="n">
        <v>50713</v>
      </c>
      <c r="G6" s="6" t="n">
        <v>50713</v>
      </c>
    </row>
    <row r="7">
      <c r="A7" s="4" t="inlineStr">
        <is>
          <t>Total Marketable Securities</t>
        </is>
      </c>
      <c r="B7" s="6" t="n">
        <v>192428</v>
      </c>
      <c r="C7" s="6" t="n">
        <v>202961</v>
      </c>
      <c r="G7" s="6" t="n">
        <v>202961</v>
      </c>
    </row>
    <row r="8">
      <c r="A8" s="4" t="inlineStr">
        <is>
          <t>Unrealized Gain (Loss) on Investments</t>
        </is>
      </c>
      <c r="B8" s="6" t="n">
        <v>-119</v>
      </c>
      <c r="C8" s="6" t="n">
        <v>-175</v>
      </c>
    </row>
    <row r="9">
      <c r="A9" s="4" t="inlineStr">
        <is>
          <t>Investments, Fair Value Disclosure</t>
        </is>
      </c>
      <c r="B9" s="6" t="n">
        <v>192309</v>
      </c>
      <c r="C9" s="6" t="n">
        <v>202786</v>
      </c>
      <c r="G9" s="6" t="n">
        <v>202786</v>
      </c>
    </row>
    <row r="10">
      <c r="A10" s="4" t="inlineStr">
        <is>
          <t>Derivative Instruments Not Designated as Hedging Instruments, Gain (Loss), Net</t>
        </is>
      </c>
      <c r="B10" s="6" t="n">
        <v>13327</v>
      </c>
      <c r="F10" s="7" t="n">
        <v>-13495</v>
      </c>
    </row>
    <row r="11">
      <c r="A11" s="4" t="inlineStr">
        <is>
          <t>Foreign Currency Transaction Gain (Loss), Realized</t>
        </is>
      </c>
      <c r="B11" s="6" t="n">
        <v>9350</v>
      </c>
      <c r="F11" s="6" t="n">
        <v>4075</v>
      </c>
    </row>
    <row r="12">
      <c r="A12" s="4" t="inlineStr">
        <is>
          <t>Other Nonoperating Gains (Losses)</t>
        </is>
      </c>
      <c r="B12" s="6" t="n">
        <v>-480</v>
      </c>
      <c r="F12" s="6" t="n">
        <v>666</v>
      </c>
    </row>
    <row r="13">
      <c r="A13" s="4" t="inlineStr">
        <is>
          <t>Total other income (expense), net</t>
        </is>
      </c>
      <c r="B13" s="6" t="n">
        <v>22197</v>
      </c>
      <c r="F13" s="6" t="n">
        <v>-8754</v>
      </c>
    </row>
    <row r="14">
      <c r="A14" s="4" t="inlineStr">
        <is>
          <t>Change in Unrealized Gain (Loss) on Fair Value Hedging Instruments</t>
        </is>
      </c>
      <c r="B14" s="7" t="n">
        <v>3288</v>
      </c>
      <c r="F14" s="7" t="n">
        <v>5437</v>
      </c>
    </row>
    <row r="15">
      <c r="A15" s="4" t="inlineStr">
        <is>
          <t>Weighted average shares outstanding — basic</t>
        </is>
      </c>
      <c r="B15" s="6" t="n">
        <v>26072249</v>
      </c>
      <c r="F15" s="6" t="n">
        <v>25945998</v>
      </c>
    </row>
    <row r="16">
      <c r="A16" s="4" t="inlineStr">
        <is>
          <t>Weighted average shares issuable upon exercise/vesting of outstanding share options/RSUs/warrants (1)</t>
        </is>
      </c>
      <c r="B16" s="6" t="n">
        <v>511564</v>
      </c>
      <c r="F16" s="6" t="n">
        <v>0</v>
      </c>
    </row>
    <row r="17">
      <c r="A17" s="4" t="inlineStr">
        <is>
          <t>Weighted average shares outstanding — diluted</t>
        </is>
      </c>
      <c r="B17" s="6" t="n">
        <v>26583813</v>
      </c>
      <c r="F17" s="6" t="n">
        <v>25945998</v>
      </c>
    </row>
    <row r="18">
      <c r="A18" s="4" t="inlineStr">
        <is>
          <t>Weighted average anti-dilutive shares excluded from diluted net income (loss) per share attributable to Cimpress plc (2)</t>
        </is>
      </c>
      <c r="B18" s="6" t="n">
        <v>18447</v>
      </c>
      <c r="F18" s="6" t="n">
        <v>450089</v>
      </c>
    </row>
    <row r="19">
      <c r="A19" s="4" t="inlineStr">
        <is>
          <t>Class of Warrant or Right, Exercise Price of Warrants or Rights</t>
        </is>
      </c>
      <c r="H19" s="7" t="n">
        <v>60</v>
      </c>
    </row>
    <row r="20">
      <c r="A20" s="4" t="inlineStr">
        <is>
          <t>Commercial Paper</t>
        </is>
      </c>
    </row>
    <row r="21">
      <c r="A21" s="3" t="inlineStr">
        <is>
          <t>Accounting Policies [Line Items]</t>
        </is>
      </c>
    </row>
    <row r="22">
      <c r="A22" s="4" t="inlineStr">
        <is>
          <t>Marketable Securities, Current</t>
        </is>
      </c>
      <c r="B22" s="7" t="n">
        <v>64478</v>
      </c>
      <c r="C22" s="6" t="n">
        <v>74463</v>
      </c>
      <c r="G22" s="6" t="n">
        <v>74463</v>
      </c>
    </row>
    <row r="23">
      <c r="A23" s="4" t="inlineStr">
        <is>
          <t>Unrealized Gain (Loss) on Investments</t>
        </is>
      </c>
      <c r="B23" s="6" t="n">
        <v>-13</v>
      </c>
      <c r="C23" s="6" t="n">
        <v>-28</v>
      </c>
    </row>
    <row r="24">
      <c r="A24" s="4" t="inlineStr">
        <is>
          <t>Investments, Fair Value Disclosure</t>
        </is>
      </c>
      <c r="B24" s="6" t="n">
        <v>64465</v>
      </c>
      <c r="C24" s="6" t="n">
        <v>74435</v>
      </c>
      <c r="G24" s="6" t="n">
        <v>74435</v>
      </c>
    </row>
    <row r="25">
      <c r="A25" s="4" t="inlineStr">
        <is>
          <t>Corporate Debt Securities</t>
        </is>
      </c>
    </row>
    <row r="26">
      <c r="A26" s="3" t="inlineStr">
        <is>
          <t>Accounting Policies [Line Items]</t>
        </is>
      </c>
    </row>
    <row r="27">
      <c r="A27" s="4" t="inlineStr">
        <is>
          <t>Marketable Securities, Current</t>
        </is>
      </c>
      <c r="B27" s="7" t="n">
        <v>87550</v>
      </c>
      <c r="C27" s="6" t="n">
        <v>77785</v>
      </c>
      <c r="G27" s="6" t="n">
        <v>77785</v>
      </c>
    </row>
    <row r="28">
      <c r="A28" s="4" t="inlineStr">
        <is>
          <t>Warrant [Member]</t>
        </is>
      </c>
    </row>
    <row r="29">
      <c r="A29" s="3" t="inlineStr">
        <is>
          <t>Accounting Policies [Line Items]</t>
        </is>
      </c>
    </row>
    <row r="30">
      <c r="A30" s="4" t="inlineStr">
        <is>
          <t>Weighted average shares issuable upon exercise/vesting of outstanding share options/RSUs/warrants (1)</t>
        </is>
      </c>
      <c r="B30" s="6" t="n">
        <v>409561</v>
      </c>
      <c r="F30" s="6" t="n">
        <v>316257</v>
      </c>
    </row>
    <row r="31">
      <c r="A31" s="4" t="inlineStr">
        <is>
          <t>Foreign Exchange Forward [Member]</t>
        </is>
      </c>
    </row>
    <row r="32">
      <c r="A32" s="3" t="inlineStr">
        <is>
          <t>Accounting Policies [Line Items]</t>
        </is>
      </c>
    </row>
    <row r="33">
      <c r="A33" s="4" t="inlineStr">
        <is>
          <t>Derivative Instruments Not Designated as Hedging Instruments, Gain (Loss), Net</t>
        </is>
      </c>
      <c r="B33" s="7" t="n">
        <v>12863</v>
      </c>
      <c r="F33" s="7" t="n">
        <v>-13468</v>
      </c>
    </row>
    <row r="34">
      <c r="A34" s="4" t="inlineStr">
        <is>
          <t>Interest Rate Swap [Member]</t>
        </is>
      </c>
    </row>
    <row r="35">
      <c r="A35" s="3" t="inlineStr">
        <is>
          <t>Accounting Policies [Line Items]</t>
        </is>
      </c>
    </row>
    <row r="36">
      <c r="A36" s="4" t="inlineStr">
        <is>
          <t>Derivative Instruments Not Designated as Hedging Instruments, Gain (Loss), Net</t>
        </is>
      </c>
      <c r="B36" s="6" t="n">
        <v>464</v>
      </c>
      <c r="F36" s="7" t="n">
        <v>-27</v>
      </c>
    </row>
    <row r="37">
      <c r="A37" s="4" t="inlineStr">
        <is>
          <t>Marketable securities, current [Member]</t>
        </is>
      </c>
    </row>
    <row r="38">
      <c r="A38" s="3" t="inlineStr">
        <is>
          <t>Accounting Policies [Line Items]</t>
        </is>
      </c>
    </row>
    <row r="39">
      <c r="A39" s="4" t="inlineStr">
        <is>
          <t>Unrealized Gain (Loss) on Investments</t>
        </is>
      </c>
      <c r="B39" s="6" t="n">
        <v>-58</v>
      </c>
      <c r="C39" s="6" t="n">
        <v>-85</v>
      </c>
    </row>
    <row r="40">
      <c r="A40" s="4" t="inlineStr">
        <is>
          <t>Investments, Fair Value Disclosure</t>
        </is>
      </c>
      <c r="B40" s="6" t="n">
        <v>151970</v>
      </c>
      <c r="C40" s="6" t="n">
        <v>152163</v>
      </c>
      <c r="G40" s="6" t="n">
        <v>152163</v>
      </c>
    </row>
    <row r="41">
      <c r="A41" s="4" t="inlineStr">
        <is>
          <t>Marketable securities, current [Member] | Corporate Debt Securities</t>
        </is>
      </c>
    </row>
    <row r="42">
      <c r="A42" s="3" t="inlineStr">
        <is>
          <t>Accounting Policies [Line Items]</t>
        </is>
      </c>
    </row>
    <row r="43">
      <c r="A43" s="4" t="inlineStr">
        <is>
          <t>Unrealized Gain (Loss) on Investments</t>
        </is>
      </c>
      <c r="B43" s="6" t="n">
        <v>-45</v>
      </c>
      <c r="C43" s="6" t="n">
        <v>-57</v>
      </c>
    </row>
    <row r="44">
      <c r="A44" s="4" t="inlineStr">
        <is>
          <t>Investments, Fair Value Disclosure</t>
        </is>
      </c>
      <c r="B44" s="6" t="n">
        <v>87505</v>
      </c>
      <c r="C44" s="6" t="n">
        <v>77728</v>
      </c>
      <c r="G44" s="6" t="n">
        <v>77728</v>
      </c>
    </row>
    <row r="45">
      <c r="A45" s="4" t="inlineStr">
        <is>
          <t>Marketable securities, noncurrent [Member]</t>
        </is>
      </c>
    </row>
    <row r="46">
      <c r="A46" s="3" t="inlineStr">
        <is>
          <t>Accounting Policies [Line Items]</t>
        </is>
      </c>
    </row>
    <row r="47">
      <c r="A47" s="4" t="inlineStr">
        <is>
          <t>Unrealized Gain (Loss) on Investments</t>
        </is>
      </c>
      <c r="B47" s="6" t="n">
        <v>-61</v>
      </c>
      <c r="C47" s="6" t="n">
        <v>-90</v>
      </c>
    </row>
    <row r="48">
      <c r="A48" s="4" t="inlineStr">
        <is>
          <t>Investments, Fair Value Disclosure</t>
        </is>
      </c>
      <c r="B48" s="7" t="n">
        <v>40339</v>
      </c>
      <c r="C48" s="7" t="n">
        <v>50623</v>
      </c>
      <c r="G48" s="7" t="n">
        <v>50623</v>
      </c>
    </row>
  </sheetData>
  <mergeCells count="2">
    <mergeCell ref="A1:A2"/>
    <mergeCell ref="B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s (Details) $ in Thousands</t>
        </is>
      </c>
      <c r="B1" s="2" t="inlineStr">
        <is>
          <t>Sep. 30, 2021USD ($)instrument</t>
        </is>
      </c>
      <c r="C1" s="2" t="inlineStr">
        <is>
          <t>Jun. 30, 2021USD ($)</t>
        </is>
      </c>
    </row>
    <row r="2">
      <c r="A2" s="3" t="inlineStr">
        <is>
          <t>Fair Value, Assets and Liabilities Measured on Recurring and Nonrecurring Basis [Line Items]</t>
        </is>
      </c>
    </row>
    <row r="3">
      <c r="A3" s="4" t="inlineStr">
        <is>
          <t>Debt, Long-term and Short-term, Combined Amount</t>
        </is>
      </c>
      <c r="B3" s="7" t="n">
        <v>1729684</v>
      </c>
      <c r="C3" s="7" t="n">
        <v>1742406</v>
      </c>
    </row>
    <row r="4">
      <c r="A4" s="4" t="inlineStr">
        <is>
          <t>Debt Instrument, Fair Value Disclosure</t>
        </is>
      </c>
      <c r="B4" s="6" t="n">
        <v>1803480</v>
      </c>
      <c r="C4" s="6" t="n">
        <v>1887952</v>
      </c>
    </row>
    <row r="5">
      <c r="A5" s="4" t="inlineStr">
        <is>
          <t>Total Marketable Securities</t>
        </is>
      </c>
      <c r="B5" s="6" t="n">
        <v>192428</v>
      </c>
      <c r="C5" s="6" t="n">
        <v>202961</v>
      </c>
    </row>
    <row r="6">
      <c r="A6" s="4" t="inlineStr">
        <is>
          <t>Investments, Fair Value Disclosure</t>
        </is>
      </c>
      <c r="B6" s="6" t="n">
        <v>192309</v>
      </c>
      <c r="C6" s="6" t="n">
        <v>202786</v>
      </c>
    </row>
    <row r="7">
      <c r="A7" s="4" t="inlineStr">
        <is>
          <t>Debt, Gross [Member]</t>
        </is>
      </c>
    </row>
    <row r="8">
      <c r="A8" s="3" t="inlineStr">
        <is>
          <t>Fair Value, Assets and Liabilities Measured on Recurring and Nonrecurring Basis [Line Items]</t>
        </is>
      </c>
    </row>
    <row r="9">
      <c r="A9" s="4" t="inlineStr">
        <is>
          <t>Debt, Long-term and Short-term, Combined Amount</t>
        </is>
      </c>
      <c r="B9" s="6" t="n">
        <v>1751534</v>
      </c>
      <c r="C9" s="6" t="n">
        <v>1764856</v>
      </c>
    </row>
    <row r="10">
      <c r="A10" s="4" t="inlineStr">
        <is>
          <t>Fair value, recurring measurements [Member]</t>
        </is>
      </c>
    </row>
    <row r="11">
      <c r="A11" s="3" t="inlineStr">
        <is>
          <t>Fair Value, Assets and Liabilities Measured on Recurring and Nonrecurring Basis [Line Items]</t>
        </is>
      </c>
    </row>
    <row r="12">
      <c r="A12" s="4" t="inlineStr">
        <is>
          <t>Assets, Fair Value Disclosure</t>
        </is>
      </c>
      <c r="B12" s="6" t="n">
        <v>11421</v>
      </c>
      <c r="C12" s="6" t="n">
        <v>1679</v>
      </c>
    </row>
    <row r="13">
      <c r="A13" s="4" t="inlineStr">
        <is>
          <t>Financial and Nonfinancial Liabilities, Fair Value Disclosure</t>
        </is>
      </c>
      <c r="B13" s="6" t="n">
        <v>40131</v>
      </c>
      <c r="C13" s="6" t="n">
        <v>57838</v>
      </c>
    </row>
    <row r="14">
      <c r="A14" s="4" t="inlineStr">
        <is>
          <t>Foreign Exchange Forward [Member]</t>
        </is>
      </c>
    </row>
    <row r="15">
      <c r="A15" s="3" t="inlineStr">
        <is>
          <t>Fair Value, Assets and Liabilities Measured on Recurring and Nonrecurring Basis [Line Items]</t>
        </is>
      </c>
    </row>
    <row r="16">
      <c r="A16" s="4" t="inlineStr">
        <is>
          <t>Derivative Asset, Fair Value, Gross Asset</t>
        </is>
      </c>
      <c r="B16" s="6" t="n">
        <v>8447</v>
      </c>
      <c r="C16" s="6" t="n">
        <v>1679</v>
      </c>
    </row>
    <row r="17">
      <c r="A17" s="4" t="inlineStr">
        <is>
          <t>Derivative Liability</t>
        </is>
      </c>
      <c r="B17" s="7" t="n">
        <v>-10303</v>
      </c>
      <c r="C17" s="6" t="n">
        <v>-19651</v>
      </c>
    </row>
    <row r="18">
      <c r="A18" s="4" t="inlineStr">
        <is>
          <t>Derivative, Number of Instruments Held | instrument</t>
        </is>
      </c>
      <c r="B18" s="6" t="n">
        <v>701</v>
      </c>
    </row>
    <row r="19">
      <c r="A19" s="4" t="inlineStr">
        <is>
          <t>Interest Rate Swap [Member]</t>
        </is>
      </c>
    </row>
    <row r="20">
      <c r="A20" s="3" t="inlineStr">
        <is>
          <t>Fair Value, Assets and Liabilities Measured on Recurring and Nonrecurring Basis [Line Items]</t>
        </is>
      </c>
    </row>
    <row r="21">
      <c r="A21" s="4" t="inlineStr">
        <is>
          <t>Derivative Asset, Fair Value, Gross Asset</t>
        </is>
      </c>
      <c r="B21" s="7" t="n">
        <v>232</v>
      </c>
    </row>
    <row r="22">
      <c r="A22" s="4" t="inlineStr">
        <is>
          <t>Derivative Liability</t>
        </is>
      </c>
      <c r="B22" s="7" t="n">
        <v>-21937</v>
      </c>
      <c r="C22" s="6" t="n">
        <v>-25193</v>
      </c>
    </row>
    <row r="23">
      <c r="A23" s="4" t="inlineStr">
        <is>
          <t>Derivative, Number of Instruments Held | instrument</t>
        </is>
      </c>
      <c r="B23" s="6" t="n">
        <v>15</v>
      </c>
    </row>
    <row r="24">
      <c r="A24" s="4" t="inlineStr">
        <is>
          <t>Cross Currency Interest Rate Contract [Member]</t>
        </is>
      </c>
    </row>
    <row r="25">
      <c r="A25" s="3" t="inlineStr">
        <is>
          <t>Fair Value, Assets and Liabilities Measured on Recurring and Nonrecurring Basis [Line Items]</t>
        </is>
      </c>
    </row>
    <row r="26">
      <c r="A26" s="4" t="inlineStr">
        <is>
          <t>Derivative Asset, Fair Value, Gross Asset</t>
        </is>
      </c>
      <c r="B26" s="7" t="n">
        <v>760</v>
      </c>
    </row>
    <row r="27">
      <c r="A27" s="4" t="inlineStr">
        <is>
          <t>Derivative Liability</t>
        </is>
      </c>
      <c r="B27" s="6" t="n">
        <v>-6741</v>
      </c>
    </row>
    <row r="28">
      <c r="A28" s="4" t="inlineStr">
        <is>
          <t>Foreign Exchange Option [Member]</t>
        </is>
      </c>
    </row>
    <row r="29">
      <c r="A29" s="3" t="inlineStr">
        <is>
          <t>Fair Value, Assets and Liabilities Measured on Recurring and Nonrecurring Basis [Line Items]</t>
        </is>
      </c>
    </row>
    <row r="30">
      <c r="A30" s="4" t="inlineStr">
        <is>
          <t>Derivative Asset, Fair Value, Gross Asset</t>
        </is>
      </c>
      <c r="B30" s="6" t="n">
        <v>1982</v>
      </c>
    </row>
    <row r="31">
      <c r="A31" s="4" t="inlineStr">
        <is>
          <t>Derivative Liability</t>
        </is>
      </c>
      <c r="B31" s="6" t="n">
        <v>-1150</v>
      </c>
    </row>
    <row r="32">
      <c r="A32" s="4" t="inlineStr">
        <is>
          <t>Financial and Nonfinancial Liabilities, Fair Value Disclosure</t>
        </is>
      </c>
      <c r="C32" s="6" t="n">
        <v>3080</v>
      </c>
    </row>
    <row r="33">
      <c r="A33" s="4" t="inlineStr">
        <is>
          <t>Not Designated as Hedging Instrument [Member]</t>
        </is>
      </c>
    </row>
    <row r="34">
      <c r="A34" s="3" t="inlineStr">
        <is>
          <t>Fair Value, Assets and Liabilities Measured on Recurring and Nonrecurring Basis [Line Items]</t>
        </is>
      </c>
    </row>
    <row r="35">
      <c r="A35" s="4" t="inlineStr">
        <is>
          <t>Derivative Asset, Fair Value, Gross Asset</t>
        </is>
      </c>
      <c r="B35" s="6" t="n">
        <v>13668</v>
      </c>
      <c r="C35" s="6" t="n">
        <v>1796</v>
      </c>
    </row>
    <row r="36">
      <c r="A36" s="4" t="inlineStr">
        <is>
          <t>Derivative Liability</t>
        </is>
      </c>
      <c r="B36" s="6" t="n">
        <v>-4944</v>
      </c>
      <c r="C36" s="6" t="n">
        <v>-13194</v>
      </c>
    </row>
    <row r="37">
      <c r="A37" s="4" t="inlineStr">
        <is>
          <t>Not Designated as Hedging Instrument [Member] | Foreign Exchange Forward [Member]</t>
        </is>
      </c>
    </row>
    <row r="38">
      <c r="A38" s="3" t="inlineStr">
        <is>
          <t>Fair Value, Assets and Liabilities Measured on Recurring and Nonrecurring Basis [Line Items]</t>
        </is>
      </c>
    </row>
    <row r="39">
      <c r="A39" s="4" t="inlineStr">
        <is>
          <t>Derivative Asset, Fair Value, Gross Asset</t>
        </is>
      </c>
      <c r="B39" s="6" t="n">
        <v>11498</v>
      </c>
      <c r="C39" s="6" t="n">
        <v>1796</v>
      </c>
    </row>
    <row r="40">
      <c r="A40" s="4" t="inlineStr">
        <is>
          <t>Foreign Currency Contract, Asset, Fair Value Disclosure</t>
        </is>
      </c>
      <c r="B40" s="6" t="n">
        <v>8447</v>
      </c>
      <c r="C40" s="6" t="n">
        <v>1679</v>
      </c>
    </row>
    <row r="41">
      <c r="A41" s="4" t="inlineStr">
        <is>
          <t>Not Designated as Hedging Instrument [Member] | Foreign Exchange Option [Member]</t>
        </is>
      </c>
    </row>
    <row r="42">
      <c r="A42" s="3" t="inlineStr">
        <is>
          <t>Fair Value, Assets and Liabilities Measured on Recurring and Nonrecurring Basis [Line Items]</t>
        </is>
      </c>
    </row>
    <row r="43">
      <c r="A43" s="4" t="inlineStr">
        <is>
          <t>Derivative Asset, Fair Value, Gross Asset</t>
        </is>
      </c>
      <c r="B43" s="6" t="n">
        <v>2170</v>
      </c>
      <c r="C43" s="6" t="n">
        <v>0</v>
      </c>
    </row>
    <row r="44">
      <c r="A44" s="4" t="inlineStr">
        <is>
          <t>Foreign Currency Contract, Asset, Fair Value Disclosure</t>
        </is>
      </c>
      <c r="B44" s="6" t="n">
        <v>1982</v>
      </c>
      <c r="C44" s="6" t="n">
        <v>0</v>
      </c>
    </row>
    <row r="45">
      <c r="A45" s="4" t="inlineStr">
        <is>
          <t>Fair Value, Inputs, Level 2 [Member] | Fair value, recurring measurements [Member]</t>
        </is>
      </c>
    </row>
    <row r="46">
      <c r="A46" s="3" t="inlineStr">
        <is>
          <t>Fair Value, Assets and Liabilities Measured on Recurring and Nonrecurring Basis [Line Items]</t>
        </is>
      </c>
    </row>
    <row r="47">
      <c r="A47" s="4" t="inlineStr">
        <is>
          <t>Assets, Fair Value Disclosure</t>
        </is>
      </c>
      <c r="B47" s="6" t="n">
        <v>11421</v>
      </c>
      <c r="C47" s="6" t="n">
        <v>1679</v>
      </c>
    </row>
    <row r="48">
      <c r="A48" s="4" t="inlineStr">
        <is>
          <t>Financial and Nonfinancial Liabilities, Fair Value Disclosure</t>
        </is>
      </c>
      <c r="B48" s="6" t="n">
        <v>40131</v>
      </c>
      <c r="C48" s="6" t="n">
        <v>57838</v>
      </c>
    </row>
    <row r="49">
      <c r="A49" s="4" t="inlineStr">
        <is>
          <t>Fair Value, Inputs, Level 2 [Member] | Foreign Exchange Forward [Member]</t>
        </is>
      </c>
    </row>
    <row r="50">
      <c r="A50" s="3" t="inlineStr">
        <is>
          <t>Fair Value, Assets and Liabilities Measured on Recurring and Nonrecurring Basis [Line Items]</t>
        </is>
      </c>
    </row>
    <row r="51">
      <c r="A51" s="4" t="inlineStr">
        <is>
          <t>Derivative Asset, Fair Value, Gross Asset</t>
        </is>
      </c>
      <c r="B51" s="6" t="n">
        <v>8447</v>
      </c>
      <c r="C51" s="6" t="n">
        <v>1679</v>
      </c>
    </row>
    <row r="52">
      <c r="A52" s="4" t="inlineStr">
        <is>
          <t>Derivative Liability</t>
        </is>
      </c>
      <c r="B52" s="6" t="n">
        <v>-10303</v>
      </c>
      <c r="C52" s="6" t="n">
        <v>-19651</v>
      </c>
    </row>
    <row r="53">
      <c r="A53" s="4" t="inlineStr">
        <is>
          <t>Fair Value, Inputs, Level 2 [Member] | Interest Rate Swap [Member]</t>
        </is>
      </c>
    </row>
    <row r="54">
      <c r="A54" s="3" t="inlineStr">
        <is>
          <t>Fair Value, Assets and Liabilities Measured on Recurring and Nonrecurring Basis [Line Items]</t>
        </is>
      </c>
    </row>
    <row r="55">
      <c r="A55" s="4" t="inlineStr">
        <is>
          <t>Derivative Asset, Fair Value, Gross Asset</t>
        </is>
      </c>
      <c r="B55" s="6" t="n">
        <v>232</v>
      </c>
    </row>
    <row r="56">
      <c r="A56" s="4" t="inlineStr">
        <is>
          <t>Derivative Liability</t>
        </is>
      </c>
      <c r="B56" s="6" t="n">
        <v>-21937</v>
      </c>
      <c r="C56" s="6" t="n">
        <v>-25193</v>
      </c>
    </row>
    <row r="57">
      <c r="A57" s="4" t="inlineStr">
        <is>
          <t>Fair Value, Inputs, Level 2 [Member] | Cross Currency Interest Rate Contract [Member]</t>
        </is>
      </c>
    </row>
    <row r="58">
      <c r="A58" s="3" t="inlineStr">
        <is>
          <t>Fair Value, Assets and Liabilities Measured on Recurring and Nonrecurring Basis [Line Items]</t>
        </is>
      </c>
    </row>
    <row r="59">
      <c r="A59" s="4" t="inlineStr">
        <is>
          <t>Derivative Asset, Fair Value, Gross Asset</t>
        </is>
      </c>
      <c r="B59" s="6" t="n">
        <v>760</v>
      </c>
    </row>
    <row r="60">
      <c r="A60" s="4" t="inlineStr">
        <is>
          <t>Derivative Liability</t>
        </is>
      </c>
      <c r="B60" s="6" t="n">
        <v>-6741</v>
      </c>
      <c r="C60" s="6" t="n">
        <v>9914</v>
      </c>
    </row>
    <row r="61">
      <c r="A61" s="4" t="inlineStr">
        <is>
          <t>Fair Value, Inputs, Level 2 [Member] | Foreign Exchange Option [Member]</t>
        </is>
      </c>
    </row>
    <row r="62">
      <c r="A62" s="3" t="inlineStr">
        <is>
          <t>Fair Value, Assets and Liabilities Measured on Recurring and Nonrecurring Basis [Line Items]</t>
        </is>
      </c>
    </row>
    <row r="63">
      <c r="A63" s="4" t="inlineStr">
        <is>
          <t>Derivative Liability</t>
        </is>
      </c>
      <c r="B63" s="7" t="n">
        <v>-1150</v>
      </c>
    </row>
    <row r="64">
      <c r="A64" s="4" t="inlineStr">
        <is>
          <t>Financial and Nonfinancial Liabilities, Fair Value Disclosure</t>
        </is>
      </c>
      <c r="C64" s="7" t="n">
        <v>30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 Financial Instruments (Details) $ in Thousands</t>
        </is>
      </c>
      <c r="B1" s="2" t="inlineStr">
        <is>
          <t>3 Months Ended</t>
        </is>
      </c>
    </row>
    <row r="2">
      <c r="B2" s="2" t="inlineStr">
        <is>
          <t>Sep. 30, 2021USD ($)instrument</t>
        </is>
      </c>
      <c r="C2" s="2" t="inlineStr">
        <is>
          <t>Sep. 30, 2020USD ($)</t>
        </is>
      </c>
      <c r="D2" s="2" t="inlineStr">
        <is>
          <t>Jun. 30, 2021USD ($)</t>
        </is>
      </c>
    </row>
    <row r="3">
      <c r="A3" s="3" t="inlineStr">
        <is>
          <t>Derivative [Line Items]</t>
        </is>
      </c>
    </row>
    <row r="4">
      <c r="A4" s="4" t="inlineStr">
        <is>
          <t>Other Comprehensive Income (Loss), Unrealized Gain (Loss) on Derivatives Arising During Period, Net of Tax</t>
        </is>
      </c>
      <c r="B4" s="7" t="n">
        <v>1567</v>
      </c>
      <c r="C4" s="7" t="n">
        <v>-13702</v>
      </c>
    </row>
    <row r="5">
      <c r="A5" s="4" t="inlineStr">
        <is>
          <t>Derivative Instruments Not Designated as Hedging Instruments, Gain (Loss), Net</t>
        </is>
      </c>
      <c r="B5" s="6" t="n">
        <v>13327</v>
      </c>
      <c r="C5" s="6" t="n">
        <v>-13495</v>
      </c>
    </row>
    <row r="6">
      <c r="A6" s="4" t="inlineStr">
        <is>
          <t>Foreign Exchange Option [Member]</t>
        </is>
      </c>
    </row>
    <row r="7">
      <c r="A7" s="3" t="inlineStr">
        <is>
          <t>Derivative [Line Items]</t>
        </is>
      </c>
    </row>
    <row r="8">
      <c r="A8" s="4" t="inlineStr">
        <is>
          <t>Derivative Asset, Fair Value, Gross Asset</t>
        </is>
      </c>
      <c r="B8" s="6" t="n">
        <v>1982</v>
      </c>
    </row>
    <row r="9">
      <c r="A9" s="4" t="inlineStr">
        <is>
          <t>Derivative Liability</t>
        </is>
      </c>
      <c r="B9" s="6" t="n">
        <v>-1150</v>
      </c>
    </row>
    <row r="10">
      <c r="A10" s="4" t="inlineStr">
        <is>
          <t>Interest Rate Swap [Member]</t>
        </is>
      </c>
    </row>
    <row r="11">
      <c r="A11" s="3" t="inlineStr">
        <is>
          <t>Derivative [Line Items]</t>
        </is>
      </c>
    </row>
    <row r="12">
      <c r="A12" s="4" t="inlineStr">
        <is>
          <t>Derivative Asset, Fair Value, Gross Asset</t>
        </is>
      </c>
      <c r="B12" s="6" t="n">
        <v>232</v>
      </c>
    </row>
    <row r="13">
      <c r="A13" s="4" t="inlineStr">
        <is>
          <t>Derivative Liability</t>
        </is>
      </c>
      <c r="B13" s="6" t="n">
        <v>-21937</v>
      </c>
      <c r="D13" s="7" t="n">
        <v>-25193</v>
      </c>
    </row>
    <row r="14">
      <c r="A14" s="4" t="inlineStr">
        <is>
          <t>Notional Amount of Interest Rate Derivatives</t>
        </is>
      </c>
      <c r="B14" s="6" t="n">
        <v>500000</v>
      </c>
    </row>
    <row r="15">
      <c r="A15" s="4" t="inlineStr">
        <is>
          <t>Notional value of contracts with future start date</t>
        </is>
      </c>
      <c r="B15" s="6" t="n">
        <v>430000</v>
      </c>
    </row>
    <row r="16">
      <c r="A16" s="4" t="inlineStr">
        <is>
          <t>Total current and future notional amount</t>
        </is>
      </c>
      <c r="B16" s="7" t="n">
        <v>930000</v>
      </c>
    </row>
    <row r="17">
      <c r="A17" s="4" t="inlineStr">
        <is>
          <t>Derivative, Number of Instruments Held | instrument</t>
        </is>
      </c>
      <c r="B17" s="6" t="n">
        <v>15</v>
      </c>
    </row>
    <row r="18">
      <c r="A18" s="4" t="inlineStr">
        <is>
          <t>Cash Flow Hedge Gain (Loss) to be Reclassified within Twelve Months</t>
        </is>
      </c>
      <c r="B18" s="7" t="n">
        <v>10399</v>
      </c>
    </row>
    <row r="19">
      <c r="A19" s="4" t="inlineStr">
        <is>
          <t>Other Comprehensive Income (Loss), Unrealized Gain (Loss) on Derivatives Arising During Period, Net of Tax</t>
        </is>
      </c>
      <c r="B19" s="6" t="n">
        <v>519</v>
      </c>
      <c r="C19" s="6" t="n">
        <v>411</v>
      </c>
    </row>
    <row r="20">
      <c r="A20" s="4" t="inlineStr">
        <is>
          <t>Derivative Instruments Not Designated as Hedging Instruments, Gain (Loss), Net</t>
        </is>
      </c>
      <c r="B20" s="6" t="n">
        <v>464</v>
      </c>
      <c r="C20" s="6" t="n">
        <v>-27</v>
      </c>
    </row>
    <row r="21">
      <c r="A21" s="4" t="inlineStr">
        <is>
          <t>Foreign Exchange Forward [Member]</t>
        </is>
      </c>
    </row>
    <row r="22">
      <c r="A22" s="3" t="inlineStr">
        <is>
          <t>Derivative [Line Items]</t>
        </is>
      </c>
    </row>
    <row r="23">
      <c r="A23" s="4" t="inlineStr">
        <is>
          <t>Derivative Asset, Fair Value, Gross Asset</t>
        </is>
      </c>
      <c r="B23" s="6" t="n">
        <v>8447</v>
      </c>
      <c r="D23" s="6" t="n">
        <v>1679</v>
      </c>
    </row>
    <row r="24">
      <c r="A24" s="4" t="inlineStr">
        <is>
          <t>Derivative Liability</t>
        </is>
      </c>
      <c r="B24" s="7" t="n">
        <v>-10303</v>
      </c>
      <c r="D24" s="6" t="n">
        <v>-19651</v>
      </c>
    </row>
    <row r="25">
      <c r="A25" s="4" t="inlineStr">
        <is>
          <t>Derivative, Number of Instruments Held | instrument</t>
        </is>
      </c>
      <c r="B25" s="6" t="n">
        <v>701</v>
      </c>
    </row>
    <row r="26">
      <c r="A26" s="4" t="inlineStr">
        <is>
          <t>Derivative, Notional Amount</t>
        </is>
      </c>
      <c r="B26" s="7" t="n">
        <v>557175</v>
      </c>
    </row>
    <row r="27">
      <c r="A27" s="4" t="inlineStr">
        <is>
          <t>Derivative, Underlying Basis</t>
        </is>
      </c>
      <c r="B27" s="4" t="inlineStr">
        <is>
          <t>Various</t>
        </is>
      </c>
    </row>
    <row r="28">
      <c r="A28" s="4" t="inlineStr">
        <is>
          <t>Derivative Instruments Not Designated as Hedging Instruments, Gain (Loss), Net</t>
        </is>
      </c>
      <c r="B28" s="7" t="n">
        <v>12863</v>
      </c>
      <c r="C28" s="6" t="n">
        <v>-13468</v>
      </c>
    </row>
    <row r="29">
      <c r="A29" s="4" t="inlineStr">
        <is>
          <t>Currency Swap [Member]</t>
        </is>
      </c>
    </row>
    <row r="30">
      <c r="A30" s="3" t="inlineStr">
        <is>
          <t>Derivative [Line Items]</t>
        </is>
      </c>
    </row>
    <row r="31">
      <c r="A31" s="4" t="inlineStr">
        <is>
          <t>Foreign Currency Contract, Asset, Fair Value Disclosure</t>
        </is>
      </c>
      <c r="B31" s="6" t="n">
        <v>760</v>
      </c>
    </row>
    <row r="32">
      <c r="A32" s="4" t="inlineStr">
        <is>
          <t>Derivative Instruments in Hedges, Net Investment in Foreign Operations, Liabilities, Fair Value</t>
        </is>
      </c>
      <c r="B32" s="6" t="n">
        <v>-6741</v>
      </c>
      <c r="D32" s="6" t="n">
        <v>-9914</v>
      </c>
    </row>
    <row r="33">
      <c r="A33" s="4" t="inlineStr">
        <is>
          <t>Cash Flow Hedge Gain (Loss) to be Reclassified within Twelve Months</t>
        </is>
      </c>
      <c r="B33" s="6" t="n">
        <v>2722</v>
      </c>
    </row>
    <row r="34">
      <c r="A34" s="4" t="inlineStr">
        <is>
          <t>Other Comprehensive Income (Loss), Unrealized Gain (Loss) on Derivatives Arising During Period, Net of Tax</t>
        </is>
      </c>
      <c r="B34" s="6" t="n">
        <v>-2444</v>
      </c>
      <c r="C34" s="6" t="n">
        <v>3425</v>
      </c>
    </row>
    <row r="35">
      <c r="A35" s="4" t="inlineStr">
        <is>
          <t>Accumulated Net Gain (Loss) from Designated or Qualifying Cash Flow Hedges [Member] | Interest Expense [Member] | Interest Rate Swap [Member]</t>
        </is>
      </c>
    </row>
    <row r="36">
      <c r="A36" s="3" t="inlineStr">
        <is>
          <t>Derivative [Line Items]</t>
        </is>
      </c>
    </row>
    <row r="37">
      <c r="A37" s="4" t="inlineStr">
        <is>
          <t>Derivative Instruments, Gain (Loss) Reclassified from Accumulated OCI into Income, Effective Portion, Net</t>
        </is>
      </c>
      <c r="B37" s="6" t="n">
        <v>2497</v>
      </c>
      <c r="C37" s="6" t="n">
        <v>2622</v>
      </c>
    </row>
    <row r="38">
      <c r="A38" s="4" t="inlineStr">
        <is>
          <t>Accumulated Net Gain (Loss) from Designated or Qualifying Cash Flow Hedges [Member] | Other Income [Member] | Currency Swap [Member]</t>
        </is>
      </c>
    </row>
    <row r="39">
      <c r="A39" s="3" t="inlineStr">
        <is>
          <t>Derivative [Line Items]</t>
        </is>
      </c>
    </row>
    <row r="40">
      <c r="A40" s="4" t="inlineStr">
        <is>
          <t>Derivative Instruments, Gain (Loss) Reclassified from Accumulated OCI into Income, Effective Portion, Net</t>
        </is>
      </c>
      <c r="B40" s="6" t="n">
        <v>3987</v>
      </c>
      <c r="C40" s="6" t="n">
        <v>-4767</v>
      </c>
    </row>
    <row r="41">
      <c r="A41" s="4" t="inlineStr">
        <is>
          <t>Accumulated Net Gain (Loss) from Designated or Qualifying Cash Flow Hedges [Member] | Reclassification out of Accumulated Other Comprehensive Income [Member]</t>
        </is>
      </c>
    </row>
    <row r="42">
      <c r="A42" s="3" t="inlineStr">
        <is>
          <t>Derivative [Line Items]</t>
        </is>
      </c>
    </row>
    <row r="43">
      <c r="A43" s="4" t="inlineStr">
        <is>
          <t>Derivative Instruments, Gain (Loss) Reclassified from Accumulated OCI into Income, Effective Portion, Net</t>
        </is>
      </c>
      <c r="B43" s="6" t="n">
        <v>-5546</v>
      </c>
      <c r="C43" s="6" t="n">
        <v>2071</v>
      </c>
    </row>
    <row r="44">
      <c r="A44" s="4" t="inlineStr">
        <is>
          <t>Accumulated Net Gain (Loss) from Designated or Qualifying Cash Flow Hedges [Member] | Reclassification out of Accumulated Other Comprehensive Income [Member] | Income (loss) before taxes [Member]</t>
        </is>
      </c>
    </row>
    <row r="45">
      <c r="A45" s="3" t="inlineStr">
        <is>
          <t>Derivative [Line Items]</t>
        </is>
      </c>
    </row>
    <row r="46">
      <c r="A46" s="4" t="inlineStr">
        <is>
          <t>Derivative Instruments, Gain (Loss) Reclassified from Accumulated OCI into Income, Effective Portion, Net</t>
        </is>
      </c>
      <c r="B46" s="6" t="n">
        <v>-6484</v>
      </c>
      <c r="C46" s="6" t="n">
        <v>2145</v>
      </c>
    </row>
    <row r="47">
      <c r="A47" s="4" t="inlineStr">
        <is>
          <t>Accumulated Net Gain (Loss) from Designated or Qualifying Cash Flow Hedges [Member] | Reclassification out of Accumulated Other Comprehensive Income [Member] | Income Taxes [Member] | Interest Rate Swap [Member]</t>
        </is>
      </c>
    </row>
    <row r="48">
      <c r="A48" s="3" t="inlineStr">
        <is>
          <t>Derivative [Line Items]</t>
        </is>
      </c>
    </row>
    <row r="49">
      <c r="A49" s="4" t="inlineStr">
        <is>
          <t>Derivative Instruments, Gain (Loss) Reclassified from Accumulated OCI into Income, Effective Portion, Net</t>
        </is>
      </c>
      <c r="B49" s="7" t="n">
        <v>-938</v>
      </c>
      <c r="C49" s="6" t="n">
        <v>74</v>
      </c>
    </row>
    <row r="50">
      <c r="A50" s="4" t="inlineStr">
        <is>
          <t>Cash Flow Hedging [Member] | Currency Swap [Member]</t>
        </is>
      </c>
    </row>
    <row r="51">
      <c r="A51" s="3" t="inlineStr">
        <is>
          <t>Derivative [Line Items]</t>
        </is>
      </c>
    </row>
    <row r="52">
      <c r="A52" s="4" t="inlineStr">
        <is>
          <t>Derivative, Number of Instruments Held | instrument</t>
        </is>
      </c>
      <c r="B52" s="6" t="n">
        <v>2</v>
      </c>
    </row>
    <row r="53">
      <c r="A53" s="4" t="inlineStr">
        <is>
          <t>Derivative, Notional Amount</t>
        </is>
      </c>
      <c r="B53" s="7" t="n">
        <v>120874</v>
      </c>
    </row>
    <row r="54">
      <c r="A54" s="4" t="inlineStr">
        <is>
          <t>Net Investment Hedging [Member] | Forward Contracts [Member]</t>
        </is>
      </c>
    </row>
    <row r="55">
      <c r="A55" s="3" t="inlineStr">
        <is>
          <t>Derivative [Line Items]</t>
        </is>
      </c>
    </row>
    <row r="56">
      <c r="A56" s="4" t="inlineStr">
        <is>
          <t>Derivative, Number of Instruments Held | instrument</t>
        </is>
      </c>
      <c r="B56" s="6" t="n">
        <v>4</v>
      </c>
    </row>
    <row r="57">
      <c r="A57" s="4" t="inlineStr">
        <is>
          <t>Derivative, Notional Amount</t>
        </is>
      </c>
      <c r="B57" s="7" t="n">
        <v>118203</v>
      </c>
    </row>
    <row r="58">
      <c r="A58" s="4" t="inlineStr">
        <is>
          <t>Other Comprehensive Income (Loss), Unrealized Gain (Loss) on Derivatives Arising During Period, Net of Tax</t>
        </is>
      </c>
      <c r="B58" s="6" t="n">
        <v>3492</v>
      </c>
      <c r="C58" s="7" t="n">
        <v>-17538</v>
      </c>
    </row>
    <row r="59">
      <c r="A59" s="4" t="inlineStr">
        <is>
          <t>Designated as Hedging Instrument [Member]</t>
        </is>
      </c>
    </row>
    <row r="60">
      <c r="A60" s="3" t="inlineStr">
        <is>
          <t>Derivative [Line Items]</t>
        </is>
      </c>
    </row>
    <row r="61">
      <c r="A61" s="4" t="inlineStr">
        <is>
          <t>Derivative Asset, Fair Value, Gross Asset</t>
        </is>
      </c>
      <c r="B61" s="6" t="n">
        <v>992</v>
      </c>
      <c r="D61" s="6" t="n">
        <v>0</v>
      </c>
    </row>
    <row r="62">
      <c r="A62" s="4" t="inlineStr">
        <is>
          <t>Derivative Asset, Fair Value, Gross Liability</t>
        </is>
      </c>
      <c r="D62" s="6" t="n">
        <v>0</v>
      </c>
    </row>
    <row r="63">
      <c r="A63" s="4" t="inlineStr">
        <is>
          <t>Derivative Liability, Fair Value, Gross Liability</t>
        </is>
      </c>
      <c r="B63" s="6" t="n">
        <v>-35454</v>
      </c>
      <c r="D63" s="6" t="n">
        <v>-44820</v>
      </c>
    </row>
    <row r="64">
      <c r="A64" s="4" t="inlineStr">
        <is>
          <t>Derivative Liability, Fair Value, Gross Asset</t>
        </is>
      </c>
      <c r="B64" s="6" t="n">
        <v>267</v>
      </c>
      <c r="D64" s="6" t="n">
        <v>176</v>
      </c>
    </row>
    <row r="65">
      <c r="A65" s="4" t="inlineStr">
        <is>
          <t>Derivative Liability</t>
        </is>
      </c>
      <c r="B65" s="6" t="n">
        <v>-35187</v>
      </c>
      <c r="D65" s="6" t="n">
        <v>-44644</v>
      </c>
    </row>
    <row r="66">
      <c r="A66" s="4" t="inlineStr">
        <is>
          <t>Foreign Currency Contract, Asset, Fair Value Disclosure</t>
        </is>
      </c>
      <c r="B66" s="6" t="n">
        <v>992</v>
      </c>
    </row>
    <row r="67">
      <c r="A67" s="4" t="inlineStr">
        <is>
          <t>Interest Rate Cash Flow Hedge Asset at Fair Value</t>
        </is>
      </c>
      <c r="D67" s="6" t="n">
        <v>0</v>
      </c>
    </row>
    <row r="68">
      <c r="A68" s="4" t="inlineStr">
        <is>
          <t>Designated as Hedging Instrument [Member] | Interest Rate Swap [Member]</t>
        </is>
      </c>
    </row>
    <row r="69">
      <c r="A69" s="3" t="inlineStr">
        <is>
          <t>Derivative [Line Items]</t>
        </is>
      </c>
    </row>
    <row r="70">
      <c r="A70" s="4" t="inlineStr">
        <is>
          <t>Derivative Asset, Fair Value, Gross Asset</t>
        </is>
      </c>
      <c r="B70" s="6" t="n">
        <v>232</v>
      </c>
      <c r="D70" s="6" t="n">
        <v>0</v>
      </c>
    </row>
    <row r="71">
      <c r="A71" s="4" t="inlineStr">
        <is>
          <t>Derivative Asset, Fair Value, Gross Liability</t>
        </is>
      </c>
      <c r="D71" s="6" t="n">
        <v>0</v>
      </c>
    </row>
    <row r="72">
      <c r="A72" s="4" t="inlineStr">
        <is>
          <t>Derivative Liability, Fair Value, Gross Liability</t>
        </is>
      </c>
      <c r="B72" s="6" t="n">
        <v>-20827</v>
      </c>
      <c r="D72" s="6" t="n">
        <v>-23527</v>
      </c>
    </row>
    <row r="73">
      <c r="A73" s="4" t="inlineStr">
        <is>
          <t>Derivative Liability, Fair Value, Gross Asset</t>
        </is>
      </c>
      <c r="B73" s="6" t="n">
        <v>267</v>
      </c>
      <c r="D73" s="6" t="n">
        <v>176</v>
      </c>
    </row>
    <row r="74">
      <c r="A74" s="4" t="inlineStr">
        <is>
          <t>Foreign Currency Contract, Asset, Fair Value Disclosure</t>
        </is>
      </c>
      <c r="B74" s="6" t="n">
        <v>232</v>
      </c>
    </row>
    <row r="75">
      <c r="A75" s="4" t="inlineStr">
        <is>
          <t>Interest Rate Cash Flow Hedge Liability at Fair Value</t>
        </is>
      </c>
      <c r="B75" s="6" t="n">
        <v>-20560</v>
      </c>
      <c r="D75" s="6" t="n">
        <v>-23351</v>
      </c>
    </row>
    <row r="76">
      <c r="A76" s="4" t="inlineStr">
        <is>
          <t>Interest Rate Cash Flow Hedge Asset at Fair Value</t>
        </is>
      </c>
      <c r="D76" s="6" t="n">
        <v>0</v>
      </c>
    </row>
    <row r="77">
      <c r="A77" s="4" t="inlineStr">
        <is>
          <t>Designated as Hedging Instrument [Member] | Currency Swap [Member]</t>
        </is>
      </c>
    </row>
    <row r="78">
      <c r="A78" s="3" t="inlineStr">
        <is>
          <t>Derivative [Line Items]</t>
        </is>
      </c>
    </row>
    <row r="79">
      <c r="A79" s="4" t="inlineStr">
        <is>
          <t>Derivative Asset, Fair Value, Gross Asset</t>
        </is>
      </c>
      <c r="B79" s="6" t="n">
        <v>760</v>
      </c>
      <c r="D79" s="6" t="n">
        <v>0</v>
      </c>
    </row>
    <row r="80">
      <c r="A80" s="4" t="inlineStr">
        <is>
          <t>Derivative Liability, Fair Value, Gross Liability</t>
        </is>
      </c>
      <c r="B80" s="6" t="n">
        <v>-6741</v>
      </c>
      <c r="D80" s="6" t="n">
        <v>-9914</v>
      </c>
    </row>
    <row r="81">
      <c r="A81" s="4" t="inlineStr">
        <is>
          <t>Derivative Liability, Fair Value, Gross Asset</t>
        </is>
      </c>
      <c r="D81" s="6" t="n">
        <v>0</v>
      </c>
    </row>
    <row r="82">
      <c r="A82" s="4" t="inlineStr">
        <is>
          <t>Designated as Hedging Instrument [Member] | Net Investment Hedging [Member] | Forward Contracts [Member]</t>
        </is>
      </c>
    </row>
    <row r="83">
      <c r="A83" s="3" t="inlineStr">
        <is>
          <t>Derivative [Line Items]</t>
        </is>
      </c>
    </row>
    <row r="84">
      <c r="A84" s="4" t="inlineStr">
        <is>
          <t>Derivative Asset, Fair Value, Gross Asset</t>
        </is>
      </c>
      <c r="D84" s="6" t="n">
        <v>0</v>
      </c>
    </row>
    <row r="85">
      <c r="A85" s="4" t="inlineStr">
        <is>
          <t>Derivative Asset, Fair Value, Gross Liability</t>
        </is>
      </c>
      <c r="D85" s="6" t="n">
        <v>0</v>
      </c>
    </row>
    <row r="86">
      <c r="A86" s="4" t="inlineStr">
        <is>
          <t>Derivative Liability, Fair Value, Gross Liability</t>
        </is>
      </c>
      <c r="B86" s="6" t="n">
        <v>-7886</v>
      </c>
      <c r="D86" s="6" t="n">
        <v>-11379</v>
      </c>
    </row>
    <row r="87">
      <c r="A87" s="4" t="inlineStr">
        <is>
          <t>Derivative Liability, Fair Value, Gross Asset</t>
        </is>
      </c>
      <c r="D87" s="6" t="n">
        <v>0</v>
      </c>
    </row>
    <row r="88">
      <c r="A88" s="4" t="inlineStr">
        <is>
          <t>Derivative Instruments in Hedges, Net Investment in Foreign Operations, Liabilities, Fair Value</t>
        </is>
      </c>
      <c r="B88" s="6" t="n">
        <v>-7886</v>
      </c>
      <c r="D88" s="6" t="n">
        <v>-11379</v>
      </c>
    </row>
    <row r="89">
      <c r="A89" s="4" t="inlineStr">
        <is>
          <t>Not Designated as Hedging Instrument [Member]</t>
        </is>
      </c>
    </row>
    <row r="90">
      <c r="A90" s="3" t="inlineStr">
        <is>
          <t>Derivative [Line Items]</t>
        </is>
      </c>
    </row>
    <row r="91">
      <c r="A91" s="4" t="inlineStr">
        <is>
          <t>Derivative Asset, Fair Value, Gross Asset</t>
        </is>
      </c>
      <c r="B91" s="6" t="n">
        <v>13668</v>
      </c>
      <c r="D91" s="6" t="n">
        <v>1796</v>
      </c>
    </row>
    <row r="92">
      <c r="A92" s="4" t="inlineStr">
        <is>
          <t>Derivative Asset, Fair Value, Gross Liability</t>
        </is>
      </c>
      <c r="B92" s="6" t="n">
        <v>-3239</v>
      </c>
      <c r="D92" s="6" t="n">
        <v>-117</v>
      </c>
    </row>
    <row r="93">
      <c r="A93" s="4" t="inlineStr">
        <is>
          <t>Derivative Liability, Fair Value, Gross Liability</t>
        </is>
      </c>
      <c r="B93" s="6" t="n">
        <v>-5902</v>
      </c>
      <c r="D93" s="6" t="n">
        <v>-16667</v>
      </c>
    </row>
    <row r="94">
      <c r="A94" s="4" t="inlineStr">
        <is>
          <t>Derivative Liability, Fair Value, Gross Asset</t>
        </is>
      </c>
      <c r="B94" s="6" t="n">
        <v>958</v>
      </c>
      <c r="D94" s="6" t="n">
        <v>3473</v>
      </c>
    </row>
    <row r="95">
      <c r="A95" s="4" t="inlineStr">
        <is>
          <t>Derivative Liability</t>
        </is>
      </c>
      <c r="B95" s="6" t="n">
        <v>-4944</v>
      </c>
      <c r="D95" s="6" t="n">
        <v>-13194</v>
      </c>
    </row>
    <row r="96">
      <c r="A96" s="4" t="inlineStr">
        <is>
          <t>Derivative Asset</t>
        </is>
      </c>
      <c r="B96" s="6" t="n">
        <v>10429</v>
      </c>
      <c r="D96" s="6" t="n">
        <v>1679</v>
      </c>
    </row>
    <row r="97">
      <c r="A97" s="4" t="inlineStr">
        <is>
          <t>Not Designated as Hedging Instrument [Member] | Foreign Exchange Option [Member]</t>
        </is>
      </c>
    </row>
    <row r="98">
      <c r="A98" s="3" t="inlineStr">
        <is>
          <t>Derivative [Line Items]</t>
        </is>
      </c>
    </row>
    <row r="99">
      <c r="A99" s="4" t="inlineStr">
        <is>
          <t>Derivative Asset, Fair Value, Gross Asset</t>
        </is>
      </c>
      <c r="B99" s="6" t="n">
        <v>2170</v>
      </c>
      <c r="D99" s="6" t="n">
        <v>0</v>
      </c>
    </row>
    <row r="100">
      <c r="A100" s="4" t="inlineStr">
        <is>
          <t>Derivative Asset, Fair Value, Gross Liability</t>
        </is>
      </c>
      <c r="B100" s="6" t="n">
        <v>188</v>
      </c>
      <c r="D100" s="6" t="n">
        <v>0</v>
      </c>
    </row>
    <row r="101">
      <c r="A101" s="4" t="inlineStr">
        <is>
          <t>Derivative Liability, Fair Value, Gross Liability</t>
        </is>
      </c>
      <c r="B101" s="6" t="n">
        <v>-1265</v>
      </c>
      <c r="D101" s="6" t="n">
        <v>-3315</v>
      </c>
    </row>
    <row r="102">
      <c r="A102" s="4" t="inlineStr">
        <is>
          <t>Derivative Liability, Fair Value, Gross Asset</t>
        </is>
      </c>
      <c r="B102" s="6" t="n">
        <v>115</v>
      </c>
      <c r="D102" s="6" t="n">
        <v>235</v>
      </c>
    </row>
    <row r="103">
      <c r="A103" s="4" t="inlineStr">
        <is>
          <t>Foreign Currency Contract, Asset, Fair Value Disclosure</t>
        </is>
      </c>
      <c r="B103" s="6" t="n">
        <v>1982</v>
      </c>
      <c r="D103" s="6" t="n">
        <v>0</v>
      </c>
    </row>
    <row r="104">
      <c r="A104" s="4" t="inlineStr">
        <is>
          <t>Foreign Currency Contracts, Liability, Fair Value Disclosure</t>
        </is>
      </c>
      <c r="B104" s="6" t="n">
        <v>-1150</v>
      </c>
      <c r="D104" s="6" t="n">
        <v>-3080</v>
      </c>
    </row>
    <row r="105">
      <c r="A105" s="4" t="inlineStr">
        <is>
          <t>Not Designated as Hedging Instrument [Member] | Interest Rate Swap [Member]</t>
        </is>
      </c>
    </row>
    <row r="106">
      <c r="A106" s="3" t="inlineStr">
        <is>
          <t>Derivative [Line Items]</t>
        </is>
      </c>
    </row>
    <row r="107">
      <c r="A107" s="4" t="inlineStr">
        <is>
          <t>Derivative Liability, Fair Value, Gross Liability</t>
        </is>
      </c>
      <c r="B107" s="6" t="n">
        <v>-1377</v>
      </c>
      <c r="D107" s="6" t="n">
        <v>-1842</v>
      </c>
    </row>
    <row r="108">
      <c r="A108" s="4" t="inlineStr">
        <is>
          <t>Derivative Liability, Fair Value, Gross Asset</t>
        </is>
      </c>
      <c r="D108" s="6" t="n">
        <v>0</v>
      </c>
    </row>
    <row r="109">
      <c r="A109" s="4" t="inlineStr">
        <is>
          <t>Interest Rate Cash Flow Hedge Liability at Fair Value</t>
        </is>
      </c>
      <c r="B109" s="6" t="n">
        <v>-1377</v>
      </c>
      <c r="D109" s="6" t="n">
        <v>-1842</v>
      </c>
    </row>
    <row r="110">
      <c r="A110" s="4" t="inlineStr">
        <is>
          <t>Not Designated as Hedging Instrument [Member] | Foreign Exchange Forward [Member]</t>
        </is>
      </c>
    </row>
    <row r="111">
      <c r="A111" s="3" t="inlineStr">
        <is>
          <t>Derivative [Line Items]</t>
        </is>
      </c>
    </row>
    <row r="112">
      <c r="A112" s="4" t="inlineStr">
        <is>
          <t>Derivative Asset, Fair Value, Gross Asset</t>
        </is>
      </c>
      <c r="B112" s="6" t="n">
        <v>11498</v>
      </c>
      <c r="D112" s="6" t="n">
        <v>1796</v>
      </c>
    </row>
    <row r="113">
      <c r="A113" s="4" t="inlineStr">
        <is>
          <t>Derivative Asset, Fair Value, Gross Liability</t>
        </is>
      </c>
      <c r="B113" s="6" t="n">
        <v>-3051</v>
      </c>
      <c r="D113" s="6" t="n">
        <v>-117</v>
      </c>
    </row>
    <row r="114">
      <c r="A114" s="4" t="inlineStr">
        <is>
          <t>Derivative Liability, Fair Value, Gross Liability</t>
        </is>
      </c>
      <c r="B114" s="6" t="n">
        <v>-3260</v>
      </c>
      <c r="D114" s="6" t="n">
        <v>-11510</v>
      </c>
    </row>
    <row r="115">
      <c r="A115" s="4" t="inlineStr">
        <is>
          <t>Derivative Liability, Fair Value, Gross Asset</t>
        </is>
      </c>
      <c r="B115" s="6" t="n">
        <v>843</v>
      </c>
      <c r="D115" s="6" t="n">
        <v>3238</v>
      </c>
    </row>
    <row r="116">
      <c r="A116" s="4" t="inlineStr">
        <is>
          <t>Foreign Currency Contract, Asset, Fair Value Disclosure</t>
        </is>
      </c>
      <c r="B116" s="6" t="n">
        <v>8447</v>
      </c>
      <c r="D116" s="6" t="n">
        <v>1679</v>
      </c>
    </row>
    <row r="117">
      <c r="A117" s="4" t="inlineStr">
        <is>
          <t>Foreign Currency Contracts, Liability, Fair Value Disclosure</t>
        </is>
      </c>
      <c r="B117" s="7" t="n">
        <v>-2417</v>
      </c>
      <c r="D117" s="7" t="n">
        <v>-8272</v>
      </c>
    </row>
    <row r="118">
      <c r="A118" s="4" t="inlineStr">
        <is>
          <t>Minimum [Member] | Foreign Exchange Option [Member]</t>
        </is>
      </c>
    </row>
    <row r="119">
      <c r="A119" s="3" t="inlineStr">
        <is>
          <t>Derivative [Line Items]</t>
        </is>
      </c>
    </row>
    <row r="120">
      <c r="A120" s="4" t="inlineStr">
        <is>
          <t>Derivative, Maturity Date</t>
        </is>
      </c>
      <c r="B120" s="4" t="inlineStr">
        <is>
          <t>Oct. 14,
		2021</t>
        </is>
      </c>
    </row>
    <row r="121">
      <c r="A121" s="4" t="inlineStr">
        <is>
          <t>Minimum [Member] | Interest Rate Swap [Member]</t>
        </is>
      </c>
    </row>
    <row r="122">
      <c r="A122" s="3" t="inlineStr">
        <is>
          <t>Derivative [Line Items]</t>
        </is>
      </c>
    </row>
    <row r="123">
      <c r="A123" s="4" t="inlineStr">
        <is>
          <t>Derivative, Maturity Date</t>
        </is>
      </c>
      <c r="B123" s="4" t="inlineStr">
        <is>
          <t>Mar. 31,
		2022</t>
        </is>
      </c>
    </row>
    <row r="124">
      <c r="A124" s="4" t="inlineStr">
        <is>
          <t>Minimum [Member] | Foreign Exchange Forward [Member]</t>
        </is>
      </c>
    </row>
    <row r="125">
      <c r="A125" s="3" t="inlineStr">
        <is>
          <t>Derivative [Line Items]</t>
        </is>
      </c>
    </row>
    <row r="126">
      <c r="A126" s="4" t="inlineStr">
        <is>
          <t>Derivative, Maturity Date</t>
        </is>
      </c>
      <c r="B126" s="4" t="inlineStr">
        <is>
          <t>Oct. 14,
		2021</t>
        </is>
      </c>
    </row>
    <row r="127">
      <c r="A127" s="4" t="inlineStr">
        <is>
          <t>Minimum [Member] | Currency Swap [Member]</t>
        </is>
      </c>
    </row>
    <row r="128">
      <c r="A128" s="3" t="inlineStr">
        <is>
          <t>Derivative [Line Items]</t>
        </is>
      </c>
    </row>
    <row r="129">
      <c r="A129" s="4" t="inlineStr">
        <is>
          <t>Derivative, Maturity Date</t>
        </is>
      </c>
      <c r="B129" s="4" t="inlineStr">
        <is>
          <t>Jun. 19,
		2024</t>
        </is>
      </c>
    </row>
    <row r="130">
      <c r="A130" s="4" t="inlineStr">
        <is>
          <t>Maximum [Member] | Foreign Exchange Option [Member]</t>
        </is>
      </c>
    </row>
    <row r="131">
      <c r="A131" s="3" t="inlineStr">
        <is>
          <t>Derivative [Line Items]</t>
        </is>
      </c>
    </row>
    <row r="132">
      <c r="A132" s="4" t="inlineStr">
        <is>
          <t>Derivative, Maturity Date</t>
        </is>
      </c>
      <c r="B132" s="4" t="inlineStr">
        <is>
          <t>Sep. 14,
		2023</t>
        </is>
      </c>
    </row>
    <row r="133">
      <c r="A133" s="4" t="inlineStr">
        <is>
          <t>Maximum [Member] | Interest Rate Swap [Member]</t>
        </is>
      </c>
    </row>
    <row r="134">
      <c r="A134" s="3" t="inlineStr">
        <is>
          <t>Derivative [Line Items]</t>
        </is>
      </c>
    </row>
    <row r="135">
      <c r="A135" s="4" t="inlineStr">
        <is>
          <t>Derivative, Maturity Date</t>
        </is>
      </c>
      <c r="B135" s="4" t="inlineStr">
        <is>
          <t>Apr. 30,
		2028</t>
        </is>
      </c>
    </row>
    <row r="136">
      <c r="A136" s="4" t="inlineStr">
        <is>
          <t>Maximum [Member] | Foreign Exchange Forward [Member]</t>
        </is>
      </c>
    </row>
    <row r="137">
      <c r="A137" s="3" t="inlineStr">
        <is>
          <t>Derivative [Line Items]</t>
        </is>
      </c>
    </row>
    <row r="138">
      <c r="A138" s="4" t="inlineStr">
        <is>
          <t>Derivative, Maturity Date</t>
        </is>
      </c>
      <c r="B138" s="4" t="inlineStr">
        <is>
          <t>Oct. 15,
		2024</t>
        </is>
      </c>
    </row>
    <row r="139">
      <c r="A139" s="4" t="inlineStr">
        <is>
          <t>Maximum [Member] | Currency Swap [Member]</t>
        </is>
      </c>
    </row>
    <row r="140">
      <c r="A140" s="3" t="inlineStr">
        <is>
          <t>Derivative [Line Items]</t>
        </is>
      </c>
    </row>
    <row r="141">
      <c r="A141" s="4" t="inlineStr">
        <is>
          <t>Derivative, Maturity Date</t>
        </is>
      </c>
      <c r="B141" s="4" t="inlineStr">
        <is>
          <t>Jun. 19,
		2024</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Details) - USD ($) $ in Thousands</t>
        </is>
      </c>
      <c r="B1" s="2" t="inlineStr">
        <is>
          <t>3 Months Ended</t>
        </is>
      </c>
    </row>
    <row r="2">
      <c r="B2" s="2" t="inlineStr">
        <is>
          <t>Sep. 30, 2021</t>
        </is>
      </c>
      <c r="C2" s="2" t="inlineStr">
        <is>
          <t>Sep. 30, 2020</t>
        </is>
      </c>
      <c r="D2" s="2" t="inlineStr">
        <is>
          <t>Jun. 30, 2021</t>
        </is>
      </c>
    </row>
    <row r="3">
      <c r="A3" s="3" t="inlineStr">
        <is>
          <t>Accumulated Other Comprehensive Income (Loss) [Line Items]</t>
        </is>
      </c>
    </row>
    <row r="4">
      <c r="A4" s="4" t="inlineStr">
        <is>
          <t>AOCI Tax, Attributable to Parent</t>
        </is>
      </c>
      <c r="B4" s="7" t="n">
        <v>938</v>
      </c>
    </row>
    <row r="5">
      <c r="A5" s="3" t="inlineStr">
        <is>
          <t>Accumulated Other Comprehensive Income (Loss) [Roll Forward]</t>
        </is>
      </c>
    </row>
    <row r="6">
      <c r="A6" s="4" t="inlineStr">
        <is>
          <t>Accumulated other comprehensive loss</t>
        </is>
      </c>
      <c r="B6" s="6" t="n">
        <v>-83732</v>
      </c>
      <c r="D6" s="7" t="n">
        <v>-79000</v>
      </c>
    </row>
    <row r="7">
      <c r="A7" s="4" t="inlineStr">
        <is>
          <t>Other comprehensive income (loss) before reclassifications</t>
        </is>
      </c>
      <c r="B7" s="6" t="n">
        <v>-10278</v>
      </c>
    </row>
    <row r="8">
      <c r="A8" s="4" t="inlineStr">
        <is>
          <t>Amounts reclassified from accumulated other comprehensive loss to net income (loss)</t>
        </is>
      </c>
      <c r="B8" s="6" t="n">
        <v>-5546</v>
      </c>
    </row>
    <row r="9">
      <c r="A9" s="4" t="inlineStr">
        <is>
          <t>Net current period other comprehensive income (loss)</t>
        </is>
      </c>
      <c r="B9" s="6" t="n">
        <v>-4732</v>
      </c>
    </row>
    <row r="10">
      <c r="A10" s="4" t="inlineStr">
        <is>
          <t>Derivatives used in Net Investment Hedge, Net of Tax, Period Increase (Decrease)</t>
        </is>
      </c>
      <c r="B10" s="6" t="n">
        <v>3492</v>
      </c>
      <c r="C10" s="7" t="n">
        <v>1457</v>
      </c>
    </row>
    <row r="11">
      <c r="A11" s="4" t="inlineStr">
        <is>
          <t>Accumulated Net Gain (Loss) from Designated or Qualifying Cash Flow Hedges [Member]</t>
        </is>
      </c>
    </row>
    <row r="12">
      <c r="A12" s="3" t="inlineStr">
        <is>
          <t>Accumulated Other Comprehensive Income (Loss) [Roll Forward]</t>
        </is>
      </c>
    </row>
    <row r="13">
      <c r="A13" s="4" t="inlineStr">
        <is>
          <t>Accumulated other comprehensive loss</t>
        </is>
      </c>
      <c r="B13" s="6" t="n">
        <v>-20210</v>
      </c>
      <c r="D13" s="6" t="n">
        <v>-23831</v>
      </c>
    </row>
    <row r="14">
      <c r="A14" s="4" t="inlineStr">
        <is>
          <t>Other comprehensive income (loss) before reclassifications</t>
        </is>
      </c>
      <c r="B14" s="6" t="n">
        <v>-1925</v>
      </c>
    </row>
    <row r="15">
      <c r="A15" s="4" t="inlineStr">
        <is>
          <t>Amounts reclassified from accumulated other comprehensive loss to net income (loss)</t>
        </is>
      </c>
      <c r="B15" s="6" t="n">
        <v>-5546</v>
      </c>
    </row>
    <row r="16">
      <c r="A16" s="4" t="inlineStr">
        <is>
          <t>Net current period other comprehensive income (loss)</t>
        </is>
      </c>
      <c r="B16" s="6" t="n">
        <v>3621</v>
      </c>
    </row>
    <row r="17">
      <c r="A17" s="4" t="inlineStr">
        <is>
          <t>Accumulated Translation Adjustment [Member]</t>
        </is>
      </c>
    </row>
    <row r="18">
      <c r="A18" s="3" t="inlineStr">
        <is>
          <t>Accumulated Other Comprehensive Income (Loss) [Roll Forward]</t>
        </is>
      </c>
    </row>
    <row r="19">
      <c r="A19" s="4" t="inlineStr">
        <is>
          <t>Accumulated other comprehensive loss</t>
        </is>
      </c>
      <c r="B19" s="6" t="n">
        <v>-61787</v>
      </c>
      <c r="D19" s="6" t="n">
        <v>-53434</v>
      </c>
    </row>
    <row r="20">
      <c r="A20" s="4" t="inlineStr">
        <is>
          <t>Other comprehensive income (loss) before reclassifications</t>
        </is>
      </c>
      <c r="B20" s="6" t="n">
        <v>-8353</v>
      </c>
    </row>
    <row r="21">
      <c r="A21" s="4" t="inlineStr">
        <is>
          <t>Net current period other comprehensive income (loss)</t>
        </is>
      </c>
      <c r="B21" s="6" t="n">
        <v>-8353</v>
      </c>
    </row>
    <row r="22">
      <c r="A22" s="4" t="inlineStr">
        <is>
          <t>Pension Plan [Member]</t>
        </is>
      </c>
    </row>
    <row r="23">
      <c r="A23" s="3" t="inlineStr">
        <is>
          <t>Accumulated Other Comprehensive Income (Loss) [Roll Forward]</t>
        </is>
      </c>
    </row>
    <row r="24">
      <c r="A24" s="4" t="inlineStr">
        <is>
          <t>Accumulated other comprehensive loss</t>
        </is>
      </c>
      <c r="B24" s="7" t="n">
        <v>-1735</v>
      </c>
      <c r="D24" s="7" t="n">
        <v>-17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Goodwill (Details) - USD ($) $ in Thousands</t>
        </is>
      </c>
      <c r="B1" s="2" t="inlineStr">
        <is>
          <t>3 Months Ended</t>
        </is>
      </c>
    </row>
    <row r="2">
      <c r="B2" s="2" t="inlineStr">
        <is>
          <t>Sep. 30, 2021</t>
        </is>
      </c>
      <c r="C2" s="2" t="inlineStr">
        <is>
          <t>Jun. 30, 2021</t>
        </is>
      </c>
    </row>
    <row r="3">
      <c r="A3" s="3" t="inlineStr">
        <is>
          <t>Goodwill [Line Items]</t>
        </is>
      </c>
    </row>
    <row r="4">
      <c r="A4" s="4" t="inlineStr">
        <is>
          <t>Goodwill</t>
        </is>
      </c>
      <c r="B4" s="7" t="n">
        <v>717970</v>
      </c>
      <c r="C4" s="7" t="n">
        <v>726979</v>
      </c>
    </row>
    <row r="5">
      <c r="A5" s="4" t="inlineStr">
        <is>
          <t>Goodwill, Purchase Accounting Adjustments</t>
        </is>
      </c>
      <c r="B5" s="6" t="n">
        <v>172</v>
      </c>
    </row>
    <row r="6">
      <c r="A6" s="4" t="inlineStr">
        <is>
          <t>Goodwill, Foreign Currency Translation Gain (Loss)</t>
        </is>
      </c>
      <c r="B6" s="6" t="n">
        <v>-9181</v>
      </c>
    </row>
    <row r="7">
      <c r="A7" s="4" t="inlineStr">
        <is>
          <t>Vista [Member]</t>
        </is>
      </c>
    </row>
    <row r="8">
      <c r="A8" s="3" t="inlineStr">
        <is>
          <t>Goodwill [Line Items]</t>
        </is>
      </c>
    </row>
    <row r="9">
      <c r="A9" s="4" t="inlineStr">
        <is>
          <t>Goodwill</t>
        </is>
      </c>
      <c r="B9" s="6" t="n">
        <v>223720</v>
      </c>
      <c r="C9" s="6" t="n">
        <v>225147</v>
      </c>
    </row>
    <row r="10">
      <c r="A10" s="4" t="inlineStr">
        <is>
          <t>Goodwill, Foreign Currency Translation Gain (Loss)</t>
        </is>
      </c>
      <c r="B10" s="6" t="n">
        <v>-1599</v>
      </c>
    </row>
    <row r="11">
      <c r="A11" s="4" t="inlineStr">
        <is>
          <t>PrintBrothers [Member]</t>
        </is>
      </c>
    </row>
    <row r="12">
      <c r="A12" s="3" t="inlineStr">
        <is>
          <t>Goodwill [Line Items]</t>
        </is>
      </c>
    </row>
    <row r="13">
      <c r="A13" s="4" t="inlineStr">
        <is>
          <t>Goodwill</t>
        </is>
      </c>
      <c r="B13" s="6" t="n">
        <v>133855</v>
      </c>
      <c r="C13" s="6" t="n">
        <v>137307</v>
      </c>
    </row>
    <row r="14">
      <c r="A14" s="4" t="inlineStr">
        <is>
          <t>Goodwill, Foreign Currency Translation Gain (Loss)</t>
        </is>
      </c>
      <c r="B14" s="6" t="n">
        <v>-3452</v>
      </c>
    </row>
    <row r="15">
      <c r="A15" s="4" t="inlineStr">
        <is>
          <t>The Print Group [Member]</t>
        </is>
      </c>
    </row>
    <row r="16">
      <c r="A16" s="3" t="inlineStr">
        <is>
          <t>Goodwill [Line Items]</t>
        </is>
      </c>
    </row>
    <row r="17">
      <c r="A17" s="4" t="inlineStr">
        <is>
          <t>Goodwill</t>
        </is>
      </c>
      <c r="B17" s="6" t="n">
        <v>160090</v>
      </c>
      <c r="C17" s="6" t="n">
        <v>164220</v>
      </c>
    </row>
    <row r="18">
      <c r="A18" s="4" t="inlineStr">
        <is>
          <t>Goodwill, Foreign Currency Translation Gain (Loss)</t>
        </is>
      </c>
      <c r="B18" s="6" t="n">
        <v>-4130</v>
      </c>
    </row>
    <row r="19">
      <c r="A19" s="4" t="inlineStr">
        <is>
          <t>All Other Businesses [Member]</t>
        </is>
      </c>
    </row>
    <row r="20">
      <c r="A20" s="3" t="inlineStr">
        <is>
          <t>Goodwill [Line Items]</t>
        </is>
      </c>
    </row>
    <row r="21">
      <c r="A21" s="4" t="inlineStr">
        <is>
          <t>Goodwill</t>
        </is>
      </c>
      <c r="B21" s="6" t="n">
        <v>200305</v>
      </c>
      <c r="C21" s="7" t="n">
        <v>200305</v>
      </c>
    </row>
    <row r="22">
      <c r="A22" s="4" t="inlineStr">
        <is>
          <t>Goodwill, Foreign Currency Translation Gain (Loss)</t>
        </is>
      </c>
      <c r="B22" s="7"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Accrued Expenses (Details) - USD ($) $ in Thousands</t>
        </is>
      </c>
      <c r="C1" s="2" t="inlineStr">
        <is>
          <t>Sep. 30, 2021</t>
        </is>
      </c>
      <c r="D1" s="2" t="inlineStr">
        <is>
          <t>Jun. 30, 2021</t>
        </is>
      </c>
    </row>
    <row r="2">
      <c r="A2" s="3" t="inlineStr">
        <is>
          <t>Schedule of other current liabilities [Line Items]</t>
        </is>
      </c>
    </row>
    <row r="3">
      <c r="A3" s="4" t="inlineStr">
        <is>
          <t>Compensation costs</t>
        </is>
      </c>
      <c r="C3" s="7" t="n">
        <v>69184</v>
      </c>
      <c r="D3" s="7" t="n">
        <v>73861</v>
      </c>
    </row>
    <row r="4">
      <c r="A4" s="4" t="inlineStr">
        <is>
          <t>Income and indirect taxes</t>
        </is>
      </c>
      <c r="C4" s="6" t="n">
        <v>47089</v>
      </c>
      <c r="D4" s="6" t="n">
        <v>46074</v>
      </c>
    </row>
    <row r="5">
      <c r="A5" s="4" t="inlineStr">
        <is>
          <t>Accrued Advertising</t>
        </is>
      </c>
      <c r="B5" s="4" t="inlineStr">
        <is>
          <t>[1]</t>
        </is>
      </c>
      <c r="C5" s="6" t="n">
        <v>25538</v>
      </c>
      <c r="D5" s="6" t="n">
        <v>35093</v>
      </c>
    </row>
    <row r="6">
      <c r="A6" s="4" t="inlineStr">
        <is>
          <t>Shipping costs</t>
        </is>
      </c>
      <c r="B6" s="4" t="inlineStr">
        <is>
          <t>[2]</t>
        </is>
      </c>
      <c r="C6" s="6" t="n">
        <v>12949</v>
      </c>
      <c r="D6" s="6" t="n">
        <v>9401</v>
      </c>
    </row>
    <row r="7">
      <c r="A7" s="4" t="inlineStr">
        <is>
          <t>Interest Payable</t>
        </is>
      </c>
      <c r="B7" s="4" t="inlineStr">
        <is>
          <t>[3]</t>
        </is>
      </c>
      <c r="C7" s="6" t="n">
        <v>13002</v>
      </c>
      <c r="D7" s="6" t="n">
        <v>2399</v>
      </c>
    </row>
    <row r="8">
      <c r="A8" s="4" t="inlineStr">
        <is>
          <t>Production costs</t>
        </is>
      </c>
      <c r="C8" s="6" t="n">
        <v>6237</v>
      </c>
      <c r="D8" s="6" t="n">
        <v>6881</v>
      </c>
    </row>
    <row r="9">
      <c r="A9" s="4" t="inlineStr">
        <is>
          <t>Sales returns</t>
        </is>
      </c>
      <c r="C9" s="6" t="n">
        <v>6332</v>
      </c>
      <c r="D9" s="6" t="n">
        <v>5636</v>
      </c>
    </row>
    <row r="10">
      <c r="A10" s="4" t="inlineStr">
        <is>
          <t>Professional costs</t>
        </is>
      </c>
      <c r="C10" s="6" t="n">
        <v>3753</v>
      </c>
      <c r="D10" s="6" t="n">
        <v>4210</v>
      </c>
    </row>
    <row r="11">
      <c r="A11" s="4" t="inlineStr">
        <is>
          <t>Purchases of property, plant and equipment</t>
        </is>
      </c>
      <c r="C11" s="6" t="n">
        <v>3748</v>
      </c>
      <c r="D11" s="6" t="n">
        <v>1110</v>
      </c>
    </row>
    <row r="12">
      <c r="A12" s="4" t="inlineStr">
        <is>
          <t>Other</t>
        </is>
      </c>
      <c r="C12" s="6" t="n">
        <v>73329</v>
      </c>
      <c r="D12" s="6" t="n">
        <v>62848</v>
      </c>
    </row>
    <row r="13">
      <c r="A13" s="4" t="inlineStr">
        <is>
          <t>Accrued Liabilities</t>
        </is>
      </c>
      <c r="C13" s="7" t="n">
        <v>261161</v>
      </c>
      <c r="D13" s="7" t="n">
        <v>247513</v>
      </c>
    </row>
    <row r="14"/>
    <row r="15">
      <c r="A15" s="4" t="inlineStr">
        <is>
          <t>[1]</t>
        </is>
      </c>
      <c r="B15" s="4" t="inlineStr">
        <is>
          <t>Advertising cost accruals decreased from June 30, 2021 to September 30, 2021 due to a reduction in upper-funnel advertising costs within our Vista reportable segment as well as payments made during the current fiscal quarter.</t>
        </is>
      </c>
    </row>
    <row r="16">
      <c r="A16" s="4" t="inlineStr">
        <is>
          <t>[2]</t>
        </is>
      </c>
      <c r="B16" s="4" t="inlineStr">
        <is>
          <t>Shipping cost accruals increased from June 30, 2021 to September 30, 2021 primarily due to delayed invoicing from one of our larger shipping vendors that resulted in an increase in accruals and decrease to accounts payable.</t>
        </is>
      </c>
    </row>
    <row r="17">
      <c r="A17" s="4" t="inlineStr">
        <is>
          <t>[3]</t>
        </is>
      </c>
      <c r="B17" s="4" t="inlineStr">
        <is>
          <t>Accrued interest increased from June 30, 2021 to September 30, 2021 as payments of our senior unsecured notes are due semi-annually on June 15th and December 15th each year. Refer to Note 8 for additional details.</t>
        </is>
      </c>
    </row>
  </sheetData>
  <mergeCells count="5">
    <mergeCell ref="A1:B1"/>
    <mergeCell ref="A14:C14"/>
    <mergeCell ref="B15:C15"/>
    <mergeCell ref="B16:C16"/>
    <mergeCell ref="B17:C1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1</t>
        </is>
      </c>
      <c r="C1" s="2" t="inlineStr">
        <is>
          <t>Jun. 30, 2021</t>
        </is>
      </c>
    </row>
    <row r="2">
      <c r="A2" s="3" t="inlineStr">
        <is>
          <t>Schedule of other current liabilities [Line Items]</t>
        </is>
      </c>
    </row>
    <row r="3">
      <c r="A3" s="4" t="inlineStr">
        <is>
          <t>Finance Lease, Liability, Current</t>
        </is>
      </c>
      <c r="B3" s="7" t="n">
        <v>31454</v>
      </c>
      <c r="C3" s="7" t="n">
        <v>32314</v>
      </c>
    </row>
    <row r="4">
      <c r="A4" s="4" t="inlineStr">
        <is>
          <t>Derivative Liability, Current</t>
        </is>
      </c>
      <c r="B4" s="6" t="n">
        <v>12193</v>
      </c>
      <c r="C4" s="6" t="n">
        <v>20530</v>
      </c>
    </row>
    <row r="5">
      <c r="A5" s="4" t="inlineStr">
        <is>
          <t>Other current liabilities</t>
        </is>
      </c>
      <c r="B5" s="6" t="n">
        <v>95441</v>
      </c>
      <c r="C5" s="6" t="n">
        <v>103515</v>
      </c>
    </row>
    <row r="6">
      <c r="A6" s="4" t="inlineStr">
        <is>
          <t>Other Current Liabilities [Member]</t>
        </is>
      </c>
    </row>
    <row r="7">
      <c r="A7" s="3" t="inlineStr">
        <is>
          <t>Schedule of other current liabilities [Line Items]</t>
        </is>
      </c>
    </row>
    <row r="8">
      <c r="A8" s="4" t="inlineStr">
        <is>
          <t>Other current liabilities</t>
        </is>
      </c>
      <c r="B8" s="7" t="n">
        <v>51794</v>
      </c>
      <c r="C8" s="7" t="n">
        <v>506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Other Liabilities (Details) - USD ($) $ in Thousands</t>
        </is>
      </c>
      <c r="B1" s="2" t="inlineStr">
        <is>
          <t>Sep. 30, 2021</t>
        </is>
      </c>
      <c r="C1" s="2" t="inlineStr">
        <is>
          <t>Jun. 30, 2021</t>
        </is>
      </c>
    </row>
    <row r="2">
      <c r="A2" s="3" t="inlineStr">
        <is>
          <t>Separate Account, Liability [Line Items]</t>
        </is>
      </c>
    </row>
    <row r="3">
      <c r="A3" s="4" t="inlineStr">
        <is>
          <t>Other liabilities</t>
        </is>
      </c>
      <c r="B3" s="7" t="n">
        <v>88279</v>
      </c>
      <c r="C3" s="7" t="n">
        <v>96410</v>
      </c>
    </row>
    <row r="4">
      <c r="A4" s="4" t="inlineStr">
        <is>
          <t>Other Noncurrent Liabilities [Member]</t>
        </is>
      </c>
    </row>
    <row r="5">
      <c r="A5" s="3" t="inlineStr">
        <is>
          <t>Separate Account, Liability [Line Items]</t>
        </is>
      </c>
    </row>
    <row r="6">
      <c r="A6" s="4" t="inlineStr">
        <is>
          <t>Finance Lease, Liability, Noncurrent</t>
        </is>
      </c>
      <c r="B6" s="6" t="n">
        <v>17214</v>
      </c>
      <c r="C6" s="6" t="n">
        <v>18528</v>
      </c>
    </row>
    <row r="7">
      <c r="A7" s="4" t="inlineStr">
        <is>
          <t>Derivative Liability, Noncurrent</t>
        </is>
      </c>
      <c r="B7" s="6" t="n">
        <v>32403</v>
      </c>
      <c r="C7" s="6" t="n">
        <v>41074</v>
      </c>
    </row>
    <row r="8">
      <c r="A8" s="4" t="inlineStr">
        <is>
          <t>Other liabilities</t>
        </is>
      </c>
      <c r="B8" s="7" t="n">
        <v>38662</v>
      </c>
      <c r="C8" s="7" t="n">
        <v>368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Sep. 30, 2021</t>
        </is>
      </c>
      <c r="C2" s="2" t="inlineStr">
        <is>
          <t>Sep. 30, 2020</t>
        </is>
      </c>
    </row>
    <row r="3">
      <c r="A3" s="4" t="inlineStr">
        <is>
          <t>Revenue</t>
        </is>
      </c>
      <c r="B3" s="7" t="n">
        <v>657599</v>
      </c>
      <c r="C3" s="7" t="n">
        <v>586500</v>
      </c>
    </row>
    <row r="4">
      <c r="A4" s="4" t="inlineStr">
        <is>
          <t>Cost of revenue (1)</t>
        </is>
      </c>
      <c r="B4" s="6" t="n">
        <v>338989</v>
      </c>
      <c r="C4" s="6" t="n">
        <v>298844</v>
      </c>
    </row>
    <row r="5">
      <c r="A5" s="4" t="inlineStr">
        <is>
          <t>Technology and development expense (1)</t>
        </is>
      </c>
      <c r="B5" s="6" t="n">
        <v>67277</v>
      </c>
      <c r="C5" s="6" t="n">
        <v>58489</v>
      </c>
    </row>
    <row r="6">
      <c r="A6" s="4" t="inlineStr">
        <is>
          <t>Marketing and selling expense (1)</t>
        </is>
      </c>
      <c r="B6" s="6" t="n">
        <v>174697</v>
      </c>
      <c r="C6" s="6" t="n">
        <v>138150</v>
      </c>
    </row>
    <row r="7">
      <c r="A7" s="4" t="inlineStr">
        <is>
          <t>General and administrative expense (1)</t>
        </is>
      </c>
      <c r="B7" s="6" t="n">
        <v>46548</v>
      </c>
      <c r="C7" s="6" t="n">
        <v>41812</v>
      </c>
    </row>
    <row r="8">
      <c r="A8" s="4" t="inlineStr">
        <is>
          <t>Amortization of acquired intangible assets</t>
        </is>
      </c>
      <c r="B8" s="6" t="n">
        <v>13458</v>
      </c>
      <c r="C8" s="6" t="n">
        <v>13305</v>
      </c>
    </row>
    <row r="9">
      <c r="A9" s="4" t="inlineStr">
        <is>
          <t>Restructuring expense</t>
        </is>
      </c>
      <c r="B9" s="6" t="n">
        <v>-309</v>
      </c>
      <c r="C9" s="6" t="n">
        <v>-86</v>
      </c>
    </row>
    <row r="10">
      <c r="A10" s="4" t="inlineStr">
        <is>
          <t>Income from operations</t>
        </is>
      </c>
      <c r="B10" s="6" t="n">
        <v>16939</v>
      </c>
      <c r="C10" s="6" t="n">
        <v>35986</v>
      </c>
    </row>
    <row r="11">
      <c r="A11" s="4" t="inlineStr">
        <is>
          <t>Other income (expense), net</t>
        </is>
      </c>
      <c r="B11" s="6" t="n">
        <v>22197</v>
      </c>
      <c r="C11" s="6" t="n">
        <v>-8754</v>
      </c>
    </row>
    <row r="12">
      <c r="A12" s="4" t="inlineStr">
        <is>
          <t>Interest expense, net</t>
        </is>
      </c>
      <c r="B12" s="6" t="n">
        <v>-25688</v>
      </c>
      <c r="C12" s="6" t="n">
        <v>-30516</v>
      </c>
    </row>
    <row r="13">
      <c r="A13" s="4" t="inlineStr">
        <is>
          <t>Income (loss) before income taxes</t>
        </is>
      </c>
      <c r="B13" s="6" t="n">
        <v>-13448</v>
      </c>
      <c r="C13" s="6" t="n">
        <v>3284</v>
      </c>
    </row>
    <row r="14">
      <c r="A14" s="4" t="inlineStr">
        <is>
          <t>Income tax expense</t>
        </is>
      </c>
      <c r="B14" s="6" t="n">
        <v>9381</v>
      </c>
      <c r="C14" s="6" t="n">
        <v>6794</v>
      </c>
    </row>
    <row r="15">
      <c r="A15" s="4" t="inlineStr">
        <is>
          <t>Net income (loss)</t>
        </is>
      </c>
      <c r="B15" s="6" t="n">
        <v>4067</v>
      </c>
      <c r="C15" s="6" t="n">
        <v>-10078</v>
      </c>
    </row>
    <row r="16">
      <c r="A16" s="4" t="inlineStr">
        <is>
          <t>Add: Net (income) attributable to noncontrolling interest</t>
        </is>
      </c>
      <c r="B16" s="6" t="n">
        <v>-1738</v>
      </c>
      <c r="C16" s="6" t="n">
        <v>-677</v>
      </c>
    </row>
    <row r="17">
      <c r="A17" s="4" t="inlineStr">
        <is>
          <t>Net income (loss) attributable to Cimpress plc</t>
        </is>
      </c>
      <c r="B17" s="7" t="n">
        <v>2329</v>
      </c>
      <c r="C17" s="7" t="n">
        <v>-10755</v>
      </c>
    </row>
    <row r="18">
      <c r="A18" s="4" t="inlineStr">
        <is>
          <t>Basic net income (loss) per share attributable to Cimpress plc</t>
        </is>
      </c>
      <c r="B18" s="8" t="n">
        <v>0.09</v>
      </c>
      <c r="C18" s="8" t="n">
        <v>-0.41</v>
      </c>
    </row>
    <row r="19">
      <c r="A19" s="4" t="inlineStr">
        <is>
          <t>Diluted net income (loss) per share attributable to Cimpress plc</t>
        </is>
      </c>
      <c r="B19" s="8" t="n">
        <v>0.09</v>
      </c>
      <c r="C19" s="8" t="n">
        <v>-0.41</v>
      </c>
    </row>
    <row r="20">
      <c r="A20" s="4" t="inlineStr">
        <is>
          <t>Weighted average shares outstanding — basic</t>
        </is>
      </c>
      <c r="B20" s="6" t="n">
        <v>26072249</v>
      </c>
      <c r="C20" s="6" t="n">
        <v>25945998</v>
      </c>
    </row>
    <row r="21">
      <c r="A21" s="4" t="inlineStr">
        <is>
          <t>Weighted average shares outstanding — diluted</t>
        </is>
      </c>
      <c r="B21" s="6" t="n">
        <v>26583813</v>
      </c>
      <c r="C21" s="6" t="n">
        <v>25945998</v>
      </c>
    </row>
    <row r="22">
      <c r="A22" s="3" t="inlineStr">
        <is>
          <t>Condensed Income Statements, Captions [Line Items]</t>
        </is>
      </c>
    </row>
    <row r="23">
      <c r="A23" s="4" t="inlineStr">
        <is>
          <t>Share-based compensation expense</t>
        </is>
      </c>
      <c r="B23" s="7" t="n">
        <v>-11006</v>
      </c>
      <c r="C23" s="7" t="n">
        <v>-8283</v>
      </c>
    </row>
    <row r="24">
      <c r="A24" s="4" t="inlineStr">
        <is>
          <t>Cost of revenue</t>
        </is>
      </c>
    </row>
    <row r="25">
      <c r="A25" s="3" t="inlineStr">
        <is>
          <t>Condensed Income Statements, Captions [Line Items]</t>
        </is>
      </c>
    </row>
    <row r="26">
      <c r="A26" s="4" t="inlineStr">
        <is>
          <t>Share-based compensation expense</t>
        </is>
      </c>
      <c r="B26" s="6" t="n">
        <v>-116</v>
      </c>
      <c r="C26" s="6" t="n">
        <v>-100</v>
      </c>
    </row>
    <row r="27">
      <c r="A27" s="4" t="inlineStr">
        <is>
          <t>Technology and development expense</t>
        </is>
      </c>
    </row>
    <row r="28">
      <c r="A28" s="3" t="inlineStr">
        <is>
          <t>Condensed Income Statements, Captions [Line Items]</t>
        </is>
      </c>
    </row>
    <row r="29">
      <c r="A29" s="4" t="inlineStr">
        <is>
          <t>Share-based compensation expense</t>
        </is>
      </c>
      <c r="B29" s="6" t="n">
        <v>-2903</v>
      </c>
      <c r="C29" s="6" t="n">
        <v>-2191</v>
      </c>
    </row>
    <row r="30">
      <c r="A30" s="4" t="inlineStr">
        <is>
          <t>Marketing and selling expense</t>
        </is>
      </c>
    </row>
    <row r="31">
      <c r="A31" s="3" t="inlineStr">
        <is>
          <t>Condensed Income Statements, Captions [Line Items]</t>
        </is>
      </c>
    </row>
    <row r="32">
      <c r="A32" s="4" t="inlineStr">
        <is>
          <t>Share-based compensation expense</t>
        </is>
      </c>
      <c r="B32" s="6" t="n">
        <v>-2677</v>
      </c>
      <c r="C32" s="6" t="n">
        <v>-1685</v>
      </c>
    </row>
    <row r="33">
      <c r="A33" s="4" t="inlineStr">
        <is>
          <t>General and administrative expense</t>
        </is>
      </c>
    </row>
    <row r="34">
      <c r="A34" s="3" t="inlineStr">
        <is>
          <t>Condensed Income Statements, Captions [Line Items]</t>
        </is>
      </c>
    </row>
    <row r="35">
      <c r="A35" s="4" t="inlineStr">
        <is>
          <t>Share-based compensation expense</t>
        </is>
      </c>
      <c r="B35" s="7" t="n">
        <v>-5310</v>
      </c>
      <c r="C35" s="7" t="n">
        <v>-43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7" customWidth="1" min="1" max="1"/>
    <col width="21" customWidth="1" min="2" max="2"/>
    <col width="80" customWidth="1" min="3" max="3"/>
    <col width="25" customWidth="1" min="4" max="4"/>
    <col width="21" customWidth="1" min="5" max="5"/>
  </cols>
  <sheetData>
    <row r="1">
      <c r="A1" s="1" t="inlineStr">
        <is>
          <t>Debt (Details) € in Thousands, $ in Thousands</t>
        </is>
      </c>
      <c r="B1" s="2" t="inlineStr">
        <is>
          <t>Feb. 13, 2020USD ($)</t>
        </is>
      </c>
      <c r="C1" s="2" t="inlineStr">
        <is>
          <t>Sep. 30, 2021USD ($)Rate</t>
        </is>
      </c>
      <c r="D1" s="2" t="inlineStr">
        <is>
          <t>Sep. 30, 2021EUR (€)Rate</t>
        </is>
      </c>
      <c r="E1" s="2" t="inlineStr">
        <is>
          <t>Jun. 30, 2021USD ($)</t>
        </is>
      </c>
    </row>
    <row r="2">
      <c r="A2" s="3" t="inlineStr">
        <is>
          <t>Line of Credit Facility [Line Items]</t>
        </is>
      </c>
    </row>
    <row r="3">
      <c r="A3" s="4" t="inlineStr">
        <is>
          <t>Senior Notes</t>
        </is>
      </c>
      <c r="C3" s="7" t="n">
        <v>600000</v>
      </c>
      <c r="E3" s="7" t="n">
        <v>600000</v>
      </c>
    </row>
    <row r="4">
      <c r="A4" s="4" t="inlineStr">
        <is>
          <t>Debt, Long-term and Short-term, Combined Amount</t>
        </is>
      </c>
      <c r="C4" s="6" t="n">
        <v>1729684</v>
      </c>
      <c r="E4" s="6" t="n">
        <v>1742406</v>
      </c>
    </row>
    <row r="5">
      <c r="A5" s="4" t="inlineStr">
        <is>
          <t>Other Long-term Debt</t>
        </is>
      </c>
      <c r="C5" s="6" t="n">
        <v>11347</v>
      </c>
      <c r="E5" s="6" t="n">
        <v>12835</v>
      </c>
    </row>
    <row r="6">
      <c r="A6" s="4" t="inlineStr">
        <is>
          <t>Debt Instrument, Unamortized Discount (Premium) and Debt Issuance Costs, Net</t>
        </is>
      </c>
      <c r="C6" s="6" t="n">
        <v>-21850</v>
      </c>
      <c r="E6" s="6" t="n">
        <v>-22450</v>
      </c>
    </row>
    <row r="7">
      <c r="A7" s="4" t="inlineStr">
        <is>
          <t>Short-term debt</t>
        </is>
      </c>
      <c r="C7" s="6" t="n">
        <v>11373</v>
      </c>
      <c r="E7" s="6" t="n">
        <v>9895</v>
      </c>
    </row>
    <row r="8">
      <c r="A8" s="4" t="inlineStr">
        <is>
          <t>Long-term debt</t>
        </is>
      </c>
      <c r="C8" s="6" t="n">
        <v>1718311</v>
      </c>
      <c r="E8" s="6" t="n">
        <v>1732511</v>
      </c>
    </row>
    <row r="9">
      <c r="A9" s="4" t="inlineStr">
        <is>
          <t>Short-term Debt [Member]</t>
        </is>
      </c>
    </row>
    <row r="10">
      <c r="A10" s="3" t="inlineStr">
        <is>
          <t>Line of Credit Facility [Line Items]</t>
        </is>
      </c>
    </row>
    <row r="11">
      <c r="A11" s="4" t="inlineStr">
        <is>
          <t>Debt Instrument, Unamortized Discount</t>
        </is>
      </c>
      <c r="C11" s="6" t="n">
        <v>3475</v>
      </c>
      <c r="E11" s="6" t="n">
        <v>3435</v>
      </c>
    </row>
    <row r="12">
      <c r="A12" s="4" t="inlineStr">
        <is>
          <t>Revolving Credit Facility [Member]</t>
        </is>
      </c>
    </row>
    <row r="13">
      <c r="A13" s="3" t="inlineStr">
        <is>
          <t>Line of Credit Facility [Line Items]</t>
        </is>
      </c>
    </row>
    <row r="14">
      <c r="A14" s="4" t="inlineStr">
        <is>
          <t>Line of Credit Facility, Current Borrowing Capacity</t>
        </is>
      </c>
      <c r="C14" s="7" t="n">
        <v>250000</v>
      </c>
    </row>
    <row r="15">
      <c r="A15" s="4" t="inlineStr">
        <is>
          <t>Description of variable rate basis</t>
        </is>
      </c>
      <c r="C15" s="4" t="inlineStr">
        <is>
          <t>0</t>
        </is>
      </c>
    </row>
    <row r="16">
      <c r="A16" s="4" t="inlineStr">
        <is>
          <t>Weighted average interest rate | Rate</t>
        </is>
      </c>
      <c r="C16" s="4" t="inlineStr">
        <is>
          <t>4.67%</t>
        </is>
      </c>
      <c r="D16" s="4" t="inlineStr">
        <is>
          <t>4.67%</t>
        </is>
      </c>
    </row>
    <row r="17">
      <c r="A17" s="4" t="inlineStr">
        <is>
          <t>Debt Instrument, Covenant Description</t>
        </is>
      </c>
      <c r="C17" s="4" t="inlineStr">
        <is>
          <t>the First Lien Leverage Ratio calculated as of the last day of such quarter does not exceed 3.25 to 1.00</t>
        </is>
      </c>
    </row>
    <row r="18">
      <c r="A18" s="4" t="inlineStr">
        <is>
          <t>Revolving Credit Facility [Member] | Minimum [Member]</t>
        </is>
      </c>
    </row>
    <row r="19">
      <c r="A19" s="3" t="inlineStr">
        <is>
          <t>Line of Credit Facility [Line Items]</t>
        </is>
      </c>
    </row>
    <row r="20">
      <c r="A20" s="4" t="inlineStr">
        <is>
          <t>Basis spread on LIBOR</t>
        </is>
      </c>
      <c r="C20" s="4" t="inlineStr">
        <is>
          <t>2.50%</t>
        </is>
      </c>
    </row>
    <row r="21">
      <c r="A21" s="4" t="inlineStr">
        <is>
          <t>Commitment fee (percentage) | Rate</t>
        </is>
      </c>
      <c r="C21" s="4" t="inlineStr">
        <is>
          <t>0.35%</t>
        </is>
      </c>
    </row>
    <row r="22">
      <c r="A22" s="4" t="inlineStr">
        <is>
          <t>Revolving Credit Facility [Member] | Maximum [Member]</t>
        </is>
      </c>
    </row>
    <row r="23">
      <c r="A23" s="3" t="inlineStr">
        <is>
          <t>Line of Credit Facility [Line Items]</t>
        </is>
      </c>
    </row>
    <row r="24">
      <c r="A24" s="4" t="inlineStr">
        <is>
          <t>Basis spread on LIBOR</t>
        </is>
      </c>
      <c r="C24" s="4" t="inlineStr">
        <is>
          <t>3.00%</t>
        </is>
      </c>
    </row>
    <row r="25">
      <c r="A25" s="4" t="inlineStr">
        <is>
          <t>Commitment fee (percentage) | Rate</t>
        </is>
      </c>
      <c r="C25" s="4" t="inlineStr">
        <is>
          <t>0.45%</t>
        </is>
      </c>
    </row>
    <row r="26">
      <c r="A26" s="4" t="inlineStr">
        <is>
          <t>Senior Notes</t>
        </is>
      </c>
    </row>
    <row r="27">
      <c r="A27" s="3" t="inlineStr">
        <is>
          <t>Line of Credit Facility [Line Items]</t>
        </is>
      </c>
    </row>
    <row r="28">
      <c r="A28" s="4" t="inlineStr">
        <is>
          <t>Proceeds from Issuance of Private Placement</t>
        </is>
      </c>
      <c r="B28" s="7" t="n">
        <v>600000</v>
      </c>
    </row>
    <row r="29">
      <c r="A29" s="4" t="inlineStr">
        <is>
          <t>Term Loan B, Euro Tranche</t>
        </is>
      </c>
    </row>
    <row r="30">
      <c r="A30" s="3" t="inlineStr">
        <is>
          <t>Line of Credit Facility [Line Items]</t>
        </is>
      </c>
    </row>
    <row r="31">
      <c r="A31" s="4" t="inlineStr">
        <is>
          <t>Debt, Long-term and Short-term, Combined Amount | €</t>
        </is>
      </c>
      <c r="D31" s="9" t="n">
        <v>300000</v>
      </c>
    </row>
    <row r="32">
      <c r="A32" s="4" t="inlineStr">
        <is>
          <t>Description of variable rate basis</t>
        </is>
      </c>
      <c r="C32" s="4" t="inlineStr">
        <is>
          <t>0</t>
        </is>
      </c>
    </row>
    <row r="33">
      <c r="A33" s="4" t="inlineStr">
        <is>
          <t>Basis spread on LIBOR</t>
        </is>
      </c>
      <c r="C33" s="4" t="inlineStr">
        <is>
          <t>3.50%</t>
        </is>
      </c>
    </row>
    <row r="34">
      <c r="A34" s="4" t="inlineStr">
        <is>
          <t>Term Loan B, USD Tranche</t>
        </is>
      </c>
    </row>
    <row r="35">
      <c r="A35" s="3" t="inlineStr">
        <is>
          <t>Line of Credit Facility [Line Items]</t>
        </is>
      </c>
    </row>
    <row r="36">
      <c r="A36" s="4" t="inlineStr">
        <is>
          <t>Debt, Long-term and Short-term, Combined Amount</t>
        </is>
      </c>
      <c r="C36" s="7" t="n">
        <v>795000</v>
      </c>
    </row>
    <row r="37">
      <c r="A37" s="4" t="inlineStr">
        <is>
          <t>Description of variable rate basis</t>
        </is>
      </c>
      <c r="C37" s="4" t="inlineStr">
        <is>
          <t>0.50</t>
        </is>
      </c>
    </row>
    <row r="38">
      <c r="A38" s="4" t="inlineStr">
        <is>
          <t>Basis spread on LIBOR</t>
        </is>
      </c>
      <c r="C38" s="4" t="inlineStr">
        <is>
          <t>3.50%</t>
        </is>
      </c>
    </row>
    <row r="39">
      <c r="A39" s="4" t="inlineStr">
        <is>
          <t>Term Loan B</t>
        </is>
      </c>
    </row>
    <row r="40">
      <c r="A40" s="3" t="inlineStr">
        <is>
          <t>Line of Credit Facility [Line Items]</t>
        </is>
      </c>
    </row>
    <row r="41">
      <c r="A41" s="4" t="inlineStr">
        <is>
          <t>Debt, Long-term and Short-term, Combined Amount</t>
        </is>
      </c>
      <c r="C41" s="7" t="n">
        <v>1140187</v>
      </c>
      <c r="E41" s="7" t="n">
        <v>11520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 USD ($) $ in Thousands</t>
        </is>
      </c>
      <c r="B1" s="2" t="inlineStr">
        <is>
          <t>3 Months Ended</t>
        </is>
      </c>
    </row>
    <row r="2">
      <c r="B2" s="2" t="inlineStr">
        <is>
          <t>Sep. 30, 2021</t>
        </is>
      </c>
      <c r="C2" s="2" t="inlineStr">
        <is>
          <t>Sep. 30, 2020</t>
        </is>
      </c>
    </row>
    <row r="3">
      <c r="A3" s="3" t="inlineStr">
        <is>
          <t>Operating Loss Carryforwards [Line Items]</t>
        </is>
      </c>
    </row>
    <row r="4">
      <c r="A4" s="4" t="inlineStr">
        <is>
          <t>Income tax expense</t>
        </is>
      </c>
      <c r="B4" s="7" t="n">
        <v>9381</v>
      </c>
      <c r="C4" s="7" t="n">
        <v>6794</v>
      </c>
    </row>
    <row r="5">
      <c r="A5" s="4" t="inlineStr">
        <is>
          <t>Unrecognized Tax Benefits</t>
        </is>
      </c>
      <c r="B5" s="6" t="n">
        <v>15400</v>
      </c>
    </row>
    <row r="6">
      <c r="A6" s="4" t="inlineStr">
        <is>
          <t>Unrecognized Tax Benefits, Income Tax Penalties and Interest Accrued</t>
        </is>
      </c>
      <c r="B6" s="6" t="n">
        <v>1049</v>
      </c>
    </row>
    <row r="7">
      <c r="A7" s="4" t="inlineStr">
        <is>
          <t>Unrecognized Tax Benefits that Would Impact Effective Tax Rate</t>
        </is>
      </c>
      <c r="B7" s="6" t="n">
        <v>1169</v>
      </c>
    </row>
    <row r="8">
      <c r="A8" s="4" t="inlineStr">
        <is>
          <t>Minimum [Member]</t>
        </is>
      </c>
    </row>
    <row r="9">
      <c r="A9" s="3" t="inlineStr">
        <is>
          <t>Operating Loss Carryforwards [Line Items]</t>
        </is>
      </c>
    </row>
    <row r="10">
      <c r="A10" s="4" t="inlineStr">
        <is>
          <t>Decrease in Unrecognized Tax Benefits is Reasonably Possible</t>
        </is>
      </c>
      <c r="B10" s="6" t="n">
        <v>300</v>
      </c>
    </row>
    <row r="11">
      <c r="A11" s="4" t="inlineStr">
        <is>
          <t>Maximum [Member]</t>
        </is>
      </c>
    </row>
    <row r="12">
      <c r="A12" s="3" t="inlineStr">
        <is>
          <t>Operating Loss Carryforwards [Line Items]</t>
        </is>
      </c>
    </row>
    <row r="13">
      <c r="A13" s="4" t="inlineStr">
        <is>
          <t>Decrease in Unrecognized Tax Benefits is Reasonably Possible</t>
        </is>
      </c>
      <c r="B13" s="7" t="n">
        <v>3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ncontrolling interests (Details) - USD ($) $ in Thousands</t>
        </is>
      </c>
      <c r="B1" s="2" t="inlineStr">
        <is>
          <t>3 Months Ended</t>
        </is>
      </c>
    </row>
    <row r="2">
      <c r="B2" s="2" t="inlineStr">
        <is>
          <t>Sep. 30, 2021</t>
        </is>
      </c>
      <c r="C2" s="2" t="inlineStr">
        <is>
          <t>Sep. 30, 2020</t>
        </is>
      </c>
      <c r="D2" s="2" t="inlineStr">
        <is>
          <t>Apr. 23, 2021</t>
        </is>
      </c>
      <c r="E2" s="2" t="inlineStr">
        <is>
          <t>Jun. 06, 2019</t>
        </is>
      </c>
      <c r="F2" s="2" t="inlineStr">
        <is>
          <t>Oct. 01, 2018</t>
        </is>
      </c>
    </row>
    <row r="3">
      <c r="A3" s="3" t="inlineStr">
        <is>
          <t>Noncontrolling Interest [Line Items]</t>
        </is>
      </c>
    </row>
    <row r="4">
      <c r="A4" s="4" t="inlineStr">
        <is>
          <t>Stockholders' Equity Attributable to Noncontrolling Interest</t>
        </is>
      </c>
      <c r="B4" s="7" t="n">
        <v>79593</v>
      </c>
    </row>
    <row r="5">
      <c r="A5" s="4" t="inlineStr">
        <is>
          <t>Temporary Equity, Accretion to Redemption Value</t>
        </is>
      </c>
      <c r="B5" s="6" t="n">
        <v>7592</v>
      </c>
    </row>
    <row r="6">
      <c r="A6" s="4" t="inlineStr">
        <is>
          <t>Net Income (Loss) Attributable to Noncontrolling Interest</t>
        </is>
      </c>
      <c r="B6" s="6" t="n">
        <v>1738</v>
      </c>
      <c r="C6" s="7" t="n">
        <v>677</v>
      </c>
    </row>
    <row r="7">
      <c r="A7" s="4" t="inlineStr">
        <is>
          <t>Other Comprehensive (Income) Loss, Foreign Currency Translation Adjustment, Tax, Portion Attributable to Noncontrolling Interest</t>
        </is>
      </c>
      <c r="B7" s="6" t="n">
        <v>-857</v>
      </c>
    </row>
    <row r="8">
      <c r="A8" s="4" t="inlineStr">
        <is>
          <t>Redeemable noncontrolling interest [Member] | Redeemable noncontrolling interest [Member]</t>
        </is>
      </c>
    </row>
    <row r="9">
      <c r="A9" s="3" t="inlineStr">
        <is>
          <t>Noncontrolling Interest [Line Items]</t>
        </is>
      </c>
    </row>
    <row r="10">
      <c r="A10" s="4" t="inlineStr">
        <is>
          <t>Stockholders' Equity Attributable to Noncontrolling Interest</t>
        </is>
      </c>
      <c r="B10" s="7" t="n">
        <v>71120</v>
      </c>
    </row>
    <row r="11">
      <c r="A11" s="4" t="inlineStr">
        <is>
          <t>BuildASign LLC [Domain] | Redeemable noncontrolling interest [Member]</t>
        </is>
      </c>
    </row>
    <row r="12">
      <c r="A12" s="3" t="inlineStr">
        <is>
          <t>Noncontrolling Interest [Line Items]</t>
        </is>
      </c>
    </row>
    <row r="13">
      <c r="A13" s="4" t="inlineStr">
        <is>
          <t>Noncontrolling Interest, Ownership Percentage by Noncontrolling Owners</t>
        </is>
      </c>
      <c r="F13" s="4" t="inlineStr">
        <is>
          <t>1.00%</t>
        </is>
      </c>
    </row>
    <row r="14">
      <c r="A14" s="4" t="inlineStr">
        <is>
          <t>Other Acquisition-Q4 FY21 [Domain] | Redeemable noncontrolling interest [Member]</t>
        </is>
      </c>
    </row>
    <row r="15">
      <c r="A15" s="3" t="inlineStr">
        <is>
          <t>Noncontrolling Interest [Line Items]</t>
        </is>
      </c>
    </row>
    <row r="16">
      <c r="A16" s="4" t="inlineStr">
        <is>
          <t>Noncontrolling Interest, Ownership Percentage by Noncontrolling Owners</t>
        </is>
      </c>
      <c r="D16" s="4" t="inlineStr">
        <is>
          <t>19.00%</t>
        </is>
      </c>
    </row>
    <row r="17">
      <c r="A17" s="4" t="inlineStr">
        <is>
          <t>Stockholders' Equity Attributable to Noncontrolling Interest</t>
        </is>
      </c>
      <c r="D17" s="7" t="n">
        <v>4370</v>
      </c>
    </row>
    <row r="18">
      <c r="A18" s="4" t="inlineStr">
        <is>
          <t>Other Acquisition-Q4 FY21 [Domain] | Cimpress plc [Member]</t>
        </is>
      </c>
    </row>
    <row r="19">
      <c r="A19" s="3" t="inlineStr">
        <is>
          <t>Noncontrolling Interest [Line Items]</t>
        </is>
      </c>
    </row>
    <row r="20">
      <c r="A20" s="4" t="inlineStr">
        <is>
          <t>Business Acquisition, Percentage of Voting Interests Acquired</t>
        </is>
      </c>
      <c r="D20" s="4" t="inlineStr">
        <is>
          <t>81.00%</t>
        </is>
      </c>
      <c r="F20" s="4" t="inlineStr">
        <is>
          <t>99.00%</t>
        </is>
      </c>
    </row>
    <row r="21">
      <c r="A21" s="4" t="inlineStr">
        <is>
          <t>Minimum [Member] | PrintBrothers [Member] | Redeemable noncontrolling interest [Member]</t>
        </is>
      </c>
    </row>
    <row r="22">
      <c r="A22" s="3" t="inlineStr">
        <is>
          <t>Noncontrolling Interest [Line Items]</t>
        </is>
      </c>
    </row>
    <row r="23">
      <c r="A23" s="4" t="inlineStr">
        <is>
          <t>Noncontrolling Interest, Ownership Percentage by Noncontrolling Owners</t>
        </is>
      </c>
      <c r="E23" s="4" t="inlineStr">
        <is>
          <t>11.00%</t>
        </is>
      </c>
    </row>
    <row r="24">
      <c r="A24" s="4" t="inlineStr">
        <is>
          <t>Maximum [Member] | PrintBrothers [Member] | Redeemable noncontrolling interest [Member]</t>
        </is>
      </c>
    </row>
    <row r="25">
      <c r="A25" s="3" t="inlineStr">
        <is>
          <t>Noncontrolling Interest [Line Items]</t>
        </is>
      </c>
    </row>
    <row r="26">
      <c r="A26" s="4" t="inlineStr">
        <is>
          <t>Noncontrolling Interest, Ownership Percentage by Noncontrolling Owners</t>
        </is>
      </c>
      <c r="E26" s="4" t="inlineStr">
        <is>
          <t>12.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67" customWidth="1" min="1" max="1"/>
    <col width="80" customWidth="1" min="2" max="2"/>
    <col width="21" customWidth="1" min="3" max="3"/>
    <col width="21" customWidth="1" min="4" max="4"/>
    <col width="21" customWidth="1" min="5" max="5"/>
  </cols>
  <sheetData>
    <row r="1">
      <c r="A1" s="1" t="inlineStr">
        <is>
          <t>Segment Information (Details) $ in Thousands</t>
        </is>
      </c>
      <c r="C1" s="2" t="inlineStr">
        <is>
          <t>3 Months Ended</t>
        </is>
      </c>
    </row>
    <row r="2">
      <c r="C2" s="2" t="inlineStr">
        <is>
          <t>Sep. 30, 2021USD ($)</t>
        </is>
      </c>
      <c r="D2" s="2" t="inlineStr">
        <is>
          <t>Sep. 30, 2020USD ($)</t>
        </is>
      </c>
      <c r="E2" s="2" t="inlineStr">
        <is>
          <t>Jun. 30, 2021USD ($)</t>
        </is>
      </c>
    </row>
    <row r="3">
      <c r="A3" s="3" t="inlineStr">
        <is>
          <t>Segment Reporting Information [Line Items]</t>
        </is>
      </c>
    </row>
    <row r="4">
      <c r="A4" s="4" t="inlineStr">
        <is>
          <t>Number of Reportable Segments</t>
        </is>
      </c>
      <c r="C4" s="6" t="n">
        <v>5</v>
      </c>
    </row>
    <row r="5">
      <c r="A5" s="4" t="inlineStr">
        <is>
          <t>Revenue</t>
        </is>
      </c>
      <c r="C5" s="7" t="n">
        <v>657599</v>
      </c>
      <c r="D5" s="7" t="n">
        <v>586500</v>
      </c>
    </row>
    <row r="6">
      <c r="A6" s="4" t="inlineStr">
        <is>
          <t>Other Operating Income</t>
        </is>
      </c>
      <c r="C6" s="6" t="n">
        <v>95554</v>
      </c>
      <c r="D6" s="6" t="n">
        <v>109993</v>
      </c>
    </row>
    <row r="7">
      <c r="A7" s="4" t="inlineStr">
        <is>
          <t>Depreciation and amortization</t>
        </is>
      </c>
      <c r="C7" s="6" t="n">
        <v>44432</v>
      </c>
      <c r="D7" s="6" t="n">
        <v>42290</v>
      </c>
    </row>
    <row r="8">
      <c r="A8" s="4" t="inlineStr">
        <is>
          <t>Certain impairments and other adjustments</t>
        </is>
      </c>
      <c r="C8" s="6" t="n">
        <v>780</v>
      </c>
      <c r="D8" s="6" t="n">
        <v>-783</v>
      </c>
    </row>
    <row r="9">
      <c r="A9" s="4" t="inlineStr">
        <is>
          <t>Restructuring expense</t>
        </is>
      </c>
      <c r="C9" s="6" t="n">
        <v>309</v>
      </c>
      <c r="D9" s="6" t="n">
        <v>86</v>
      </c>
    </row>
    <row r="10">
      <c r="A10" s="4" t="inlineStr">
        <is>
          <t>Operating Income (Loss)</t>
        </is>
      </c>
      <c r="C10" s="6" t="n">
        <v>16939</v>
      </c>
      <c r="D10" s="6" t="n">
        <v>35986</v>
      </c>
    </row>
    <row r="11">
      <c r="A11" s="4" t="inlineStr">
        <is>
          <t>Other income (expense), net</t>
        </is>
      </c>
      <c r="C11" s="6" t="n">
        <v>22197</v>
      </c>
      <c r="D11" s="6" t="n">
        <v>-8754</v>
      </c>
    </row>
    <row r="12">
      <c r="A12" s="4" t="inlineStr">
        <is>
          <t>Interest expense, net</t>
        </is>
      </c>
      <c r="C12" s="6" t="n">
        <v>-25688</v>
      </c>
      <c r="D12" s="6" t="n">
        <v>-30516</v>
      </c>
    </row>
    <row r="13">
      <c r="A13" s="4" t="inlineStr">
        <is>
          <t>Income (loss) before income taxes</t>
        </is>
      </c>
      <c r="C13" s="6" t="n">
        <v>13448</v>
      </c>
      <c r="D13" s="6" t="n">
        <v>-3284</v>
      </c>
    </row>
    <row r="14">
      <c r="A14" s="4" t="inlineStr">
        <is>
          <t>Property, Plant and Equipment, Additions</t>
        </is>
      </c>
      <c r="C14" s="6" t="n">
        <v>8624</v>
      </c>
      <c r="D14" s="6" t="n">
        <v>8383</v>
      </c>
    </row>
    <row r="15">
      <c r="A15" s="4" t="inlineStr">
        <is>
          <t>Capitalization of software and website development costs</t>
        </is>
      </c>
      <c r="C15" s="6" t="n">
        <v>15639</v>
      </c>
      <c r="D15" s="6" t="n">
        <v>14804</v>
      </c>
    </row>
    <row r="16">
      <c r="A16" s="4" t="inlineStr">
        <is>
          <t>Long-lived assets</t>
        </is>
      </c>
      <c r="B16" s="4" t="inlineStr">
        <is>
          <t>[1]</t>
        </is>
      </c>
      <c r="C16" s="6" t="n">
        <v>532868</v>
      </c>
      <c r="E16" s="7" t="n">
        <v>539518</v>
      </c>
    </row>
    <row r="17">
      <c r="A17" s="4" t="inlineStr">
        <is>
          <t>Goodwill</t>
        </is>
      </c>
      <c r="C17" s="6" t="n">
        <v>717970</v>
      </c>
      <c r="E17" s="6" t="n">
        <v>726979</v>
      </c>
    </row>
    <row r="18">
      <c r="A18" s="4" t="inlineStr">
        <is>
          <t>Intangible assets, net</t>
        </is>
      </c>
      <c r="C18" s="6" t="n">
        <v>171944</v>
      </c>
      <c r="E18" s="6" t="n">
        <v>186744</v>
      </c>
    </row>
    <row r="19">
      <c r="A19" s="4" t="inlineStr">
        <is>
          <t>Deferred tax assets</t>
        </is>
      </c>
      <c r="C19" s="6" t="n">
        <v>146431</v>
      </c>
      <c r="E19" s="6" t="n">
        <v>149618</v>
      </c>
    </row>
    <row r="20">
      <c r="A20" s="4" t="inlineStr">
        <is>
          <t>Marketable securities, non-current</t>
        </is>
      </c>
      <c r="C20" s="6" t="n">
        <v>40400</v>
      </c>
      <c r="E20" s="6" t="n">
        <v>50713</v>
      </c>
    </row>
    <row r="21">
      <c r="A21" s="4" t="inlineStr">
        <is>
          <t>North America [Member]</t>
        </is>
      </c>
    </row>
    <row r="22">
      <c r="A22" s="3" t="inlineStr">
        <is>
          <t>Segment Reporting Information [Line Items]</t>
        </is>
      </c>
    </row>
    <row r="23">
      <c r="A23" s="4" t="inlineStr">
        <is>
          <t>Revenue</t>
        </is>
      </c>
      <c r="C23" s="6" t="n">
        <v>326795</v>
      </c>
      <c r="D23" s="6" t="n">
        <v>301360</v>
      </c>
    </row>
    <row r="24">
      <c r="A24" s="4" t="inlineStr">
        <is>
          <t>Europe [Member]</t>
        </is>
      </c>
    </row>
    <row r="25">
      <c r="A25" s="3" t="inlineStr">
        <is>
          <t>Segment Reporting Information [Line Items]</t>
        </is>
      </c>
    </row>
    <row r="26">
      <c r="A26" s="4" t="inlineStr">
        <is>
          <t>Revenue</t>
        </is>
      </c>
      <c r="C26" s="6" t="n">
        <v>288667</v>
      </c>
      <c r="D26" s="6" t="n">
        <v>258171</v>
      </c>
    </row>
    <row r="27">
      <c r="A27" s="4" t="inlineStr">
        <is>
          <t>Other Continents [Member]</t>
        </is>
      </c>
    </row>
    <row r="28">
      <c r="A28" s="3" t="inlineStr">
        <is>
          <t>Segment Reporting Information [Line Items]</t>
        </is>
      </c>
    </row>
    <row r="29">
      <c r="A29" s="4" t="inlineStr">
        <is>
          <t>Revenue</t>
        </is>
      </c>
      <c r="C29" s="6" t="n">
        <v>42137</v>
      </c>
      <c r="D29" s="6" t="n">
        <v>26969</v>
      </c>
    </row>
    <row r="30">
      <c r="A30" s="4" t="inlineStr">
        <is>
          <t>UNITED STATES</t>
        </is>
      </c>
    </row>
    <row r="31">
      <c r="A31" s="3" t="inlineStr">
        <is>
          <t>Segment Reporting Information [Line Items]</t>
        </is>
      </c>
    </row>
    <row r="32">
      <c r="A32" s="4" t="inlineStr">
        <is>
          <t>Long-lived assets</t>
        </is>
      </c>
      <c r="C32" s="6" t="n">
        <v>104990</v>
      </c>
      <c r="E32" s="6" t="n">
        <v>107868</v>
      </c>
    </row>
    <row r="33">
      <c r="A33" s="4" t="inlineStr">
        <is>
          <t>Netherlands [Member]</t>
        </is>
      </c>
    </row>
    <row r="34">
      <c r="A34" s="3" t="inlineStr">
        <is>
          <t>Segment Reporting Information [Line Items]</t>
        </is>
      </c>
    </row>
    <row r="35">
      <c r="A35" s="4" t="inlineStr">
        <is>
          <t>Long-lived assets</t>
        </is>
      </c>
      <c r="C35" s="6" t="n">
        <v>75345</v>
      </c>
      <c r="E35" s="6" t="n">
        <v>75996</v>
      </c>
    </row>
    <row r="36">
      <c r="A36" s="4" t="inlineStr">
        <is>
          <t>Canada [Member]</t>
        </is>
      </c>
    </row>
    <row r="37">
      <c r="A37" s="3" t="inlineStr">
        <is>
          <t>Segment Reporting Information [Line Items]</t>
        </is>
      </c>
    </row>
    <row r="38">
      <c r="A38" s="4" t="inlineStr">
        <is>
          <t>Long-lived assets</t>
        </is>
      </c>
      <c r="C38" s="6" t="n">
        <v>63029</v>
      </c>
      <c r="E38" s="6" t="n">
        <v>60779</v>
      </c>
    </row>
    <row r="39">
      <c r="A39" s="4" t="inlineStr">
        <is>
          <t>Switzerland</t>
        </is>
      </c>
    </row>
    <row r="40">
      <c r="A40" s="3" t="inlineStr">
        <is>
          <t>Segment Reporting Information [Line Items]</t>
        </is>
      </c>
    </row>
    <row r="41">
      <c r="A41" s="4" t="inlineStr">
        <is>
          <t>Long-lived assets</t>
        </is>
      </c>
      <c r="C41" s="6" t="n">
        <v>69738</v>
      </c>
      <c r="E41" s="6" t="n">
        <v>68880</v>
      </c>
    </row>
    <row r="42">
      <c r="A42" s="4" t="inlineStr">
        <is>
          <t>ITALY</t>
        </is>
      </c>
    </row>
    <row r="43">
      <c r="A43" s="3" t="inlineStr">
        <is>
          <t>Segment Reporting Information [Line Items]</t>
        </is>
      </c>
    </row>
    <row r="44">
      <c r="A44" s="4" t="inlineStr">
        <is>
          <t>Long-lived assets</t>
        </is>
      </c>
      <c r="C44" s="6" t="n">
        <v>45029</v>
      </c>
      <c r="E44" s="6" t="n">
        <v>47776</v>
      </c>
    </row>
    <row r="45">
      <c r="A45" s="4" t="inlineStr">
        <is>
          <t>FRANCE</t>
        </is>
      </c>
    </row>
    <row r="46">
      <c r="A46" s="3" t="inlineStr">
        <is>
          <t>Segment Reporting Information [Line Items]</t>
        </is>
      </c>
    </row>
    <row r="47">
      <c r="A47" s="4" t="inlineStr">
        <is>
          <t>Long-lived assets</t>
        </is>
      </c>
      <c r="C47" s="6" t="n">
        <v>24333</v>
      </c>
      <c r="E47" s="6" t="n">
        <v>25417</v>
      </c>
    </row>
    <row r="48">
      <c r="A48" s="4" t="inlineStr">
        <is>
          <t>Jamaica [Member]</t>
        </is>
      </c>
    </row>
    <row r="49">
      <c r="A49" s="3" t="inlineStr">
        <is>
          <t>Segment Reporting Information [Line Items]</t>
        </is>
      </c>
    </row>
    <row r="50">
      <c r="A50" s="4" t="inlineStr">
        <is>
          <t>Long-lived assets</t>
        </is>
      </c>
      <c r="C50" s="6" t="n">
        <v>20139</v>
      </c>
      <c r="E50" s="6" t="n">
        <v>20550</v>
      </c>
    </row>
    <row r="51">
      <c r="A51" s="4" t="inlineStr">
        <is>
          <t>Australia [Member]</t>
        </is>
      </c>
    </row>
    <row r="52">
      <c r="A52" s="3" t="inlineStr">
        <is>
          <t>Segment Reporting Information [Line Items]</t>
        </is>
      </c>
    </row>
    <row r="53">
      <c r="A53" s="4" t="inlineStr">
        <is>
          <t>Long-lived assets</t>
        </is>
      </c>
      <c r="C53" s="6" t="n">
        <v>20101</v>
      </c>
      <c r="E53" s="6" t="n">
        <v>21298</v>
      </c>
    </row>
    <row r="54">
      <c r="A54" s="4" t="inlineStr">
        <is>
          <t>JAPAN</t>
        </is>
      </c>
    </row>
    <row r="55">
      <c r="A55" s="3" t="inlineStr">
        <is>
          <t>Segment Reporting Information [Line Items]</t>
        </is>
      </c>
    </row>
    <row r="56">
      <c r="A56" s="4" t="inlineStr">
        <is>
          <t>Long-lived assets</t>
        </is>
      </c>
      <c r="C56" s="6" t="n">
        <v>14512</v>
      </c>
      <c r="E56" s="6" t="n">
        <v>14891</v>
      </c>
    </row>
    <row r="57">
      <c r="A57" s="4" t="inlineStr">
        <is>
          <t>Other Countries [Member]</t>
        </is>
      </c>
    </row>
    <row r="58">
      <c r="A58" s="3" t="inlineStr">
        <is>
          <t>Segment Reporting Information [Line Items]</t>
        </is>
      </c>
    </row>
    <row r="59">
      <c r="A59" s="4" t="inlineStr">
        <is>
          <t>Long-lived assets</t>
        </is>
      </c>
      <c r="C59" s="6" t="n">
        <v>95652</v>
      </c>
      <c r="E59" s="6" t="n">
        <v>96063</v>
      </c>
    </row>
    <row r="60">
      <c r="A60" s="4" t="inlineStr">
        <is>
          <t>Vista [Member]</t>
        </is>
      </c>
    </row>
    <row r="61">
      <c r="A61" s="3" t="inlineStr">
        <is>
          <t>Segment Reporting Information [Line Items]</t>
        </is>
      </c>
    </row>
    <row r="62">
      <c r="A62" s="4" t="inlineStr">
        <is>
          <t>Revenue</t>
        </is>
      </c>
      <c r="C62" s="6" t="n">
        <v>348778</v>
      </c>
      <c r="D62" s="6" t="n">
        <v>328869</v>
      </c>
    </row>
    <row r="63">
      <c r="A63" s="4" t="inlineStr">
        <is>
          <t>Other Operating Income</t>
        </is>
      </c>
      <c r="C63" s="6" t="n">
        <v>68039</v>
      </c>
      <c r="D63" s="6" t="n">
        <v>90157</v>
      </c>
    </row>
    <row r="64">
      <c r="A64" s="4" t="inlineStr">
        <is>
          <t>Depreciation and amortization</t>
        </is>
      </c>
      <c r="C64" s="6" t="n">
        <v>16403</v>
      </c>
      <c r="D64" s="6" t="n">
        <v>13587</v>
      </c>
    </row>
    <row r="65">
      <c r="A65" s="4" t="inlineStr">
        <is>
          <t>Property, Plant and Equipment, Additions</t>
        </is>
      </c>
      <c r="C65" s="6" t="n">
        <v>2478</v>
      </c>
      <c r="D65" s="6" t="n">
        <v>1934</v>
      </c>
    </row>
    <row r="66">
      <c r="A66" s="4" t="inlineStr">
        <is>
          <t>Capitalization of software and website development costs</t>
        </is>
      </c>
      <c r="C66" s="6" t="n">
        <v>7572</v>
      </c>
      <c r="D66" s="6" t="n">
        <v>6987</v>
      </c>
    </row>
    <row r="67">
      <c r="A67" s="4" t="inlineStr">
        <is>
          <t>Goodwill</t>
        </is>
      </c>
      <c r="C67" s="6" t="n">
        <v>223720</v>
      </c>
      <c r="E67" s="6" t="n">
        <v>225147</v>
      </c>
    </row>
    <row r="68">
      <c r="A68" s="4" t="inlineStr">
        <is>
          <t>Vista [Member] | North America [Member]</t>
        </is>
      </c>
    </row>
    <row r="69">
      <c r="A69" s="3" t="inlineStr">
        <is>
          <t>Segment Reporting Information [Line Items]</t>
        </is>
      </c>
    </row>
    <row r="70">
      <c r="A70" s="4" t="inlineStr">
        <is>
          <t>Revenue</t>
        </is>
      </c>
      <c r="C70" s="6" t="n">
        <v>244449</v>
      </c>
      <c r="D70" s="6" t="n">
        <v>232095</v>
      </c>
    </row>
    <row r="71">
      <c r="A71" s="4" t="inlineStr">
        <is>
          <t>Vista [Member] | Europe [Member]</t>
        </is>
      </c>
    </row>
    <row r="72">
      <c r="A72" s="3" t="inlineStr">
        <is>
          <t>Segment Reporting Information [Line Items]</t>
        </is>
      </c>
    </row>
    <row r="73">
      <c r="A73" s="4" t="inlineStr">
        <is>
          <t>Revenue</t>
        </is>
      </c>
      <c r="C73" s="6" t="n">
        <v>71533</v>
      </c>
      <c r="D73" s="6" t="n">
        <v>77248</v>
      </c>
    </row>
    <row r="74">
      <c r="A74" s="4" t="inlineStr">
        <is>
          <t>Vista [Member] | Other Continents [Member]</t>
        </is>
      </c>
    </row>
    <row r="75">
      <c r="A75" s="3" t="inlineStr">
        <is>
          <t>Segment Reporting Information [Line Items]</t>
        </is>
      </c>
    </row>
    <row r="76">
      <c r="A76" s="4" t="inlineStr">
        <is>
          <t>Revenue</t>
        </is>
      </c>
      <c r="C76" s="6" t="n">
        <v>32796</v>
      </c>
      <c r="D76" s="6" t="n">
        <v>19526</v>
      </c>
    </row>
    <row r="77">
      <c r="A77" s="4" t="inlineStr">
        <is>
          <t>PrintBrothers [Member]</t>
        </is>
      </c>
    </row>
    <row r="78">
      <c r="A78" s="3" t="inlineStr">
        <is>
          <t>Segment Reporting Information [Line Items]</t>
        </is>
      </c>
    </row>
    <row r="79">
      <c r="A79" s="4" t="inlineStr">
        <is>
          <t>Revenue</t>
        </is>
      </c>
      <c r="C79" s="6" t="n">
        <v>125128</v>
      </c>
      <c r="D79" s="6" t="n">
        <v>99941</v>
      </c>
    </row>
    <row r="80">
      <c r="A80" s="4" t="inlineStr">
        <is>
          <t>Other Operating Income</t>
        </is>
      </c>
      <c r="C80" s="6" t="n">
        <v>16283</v>
      </c>
      <c r="D80" s="6" t="n">
        <v>9715</v>
      </c>
    </row>
    <row r="81">
      <c r="A81" s="4" t="inlineStr">
        <is>
          <t>Depreciation and amortization</t>
        </is>
      </c>
      <c r="C81" s="6" t="n">
        <v>5234</v>
      </c>
      <c r="D81" s="6" t="n">
        <v>5462</v>
      </c>
    </row>
    <row r="82">
      <c r="A82" s="4" t="inlineStr">
        <is>
          <t>Property, Plant and Equipment, Additions</t>
        </is>
      </c>
      <c r="C82" s="6" t="n">
        <v>1512</v>
      </c>
      <c r="D82" s="6" t="n">
        <v>925</v>
      </c>
    </row>
    <row r="83">
      <c r="A83" s="4" t="inlineStr">
        <is>
          <t>Capitalization of software and website development costs</t>
        </is>
      </c>
      <c r="C83" s="6" t="n">
        <v>232</v>
      </c>
      <c r="D83" s="6" t="n">
        <v>406</v>
      </c>
    </row>
    <row r="84">
      <c r="A84" s="4" t="inlineStr">
        <is>
          <t>Goodwill</t>
        </is>
      </c>
      <c r="C84" s="6" t="n">
        <v>133855</v>
      </c>
      <c r="E84" s="6" t="n">
        <v>137307</v>
      </c>
    </row>
    <row r="85">
      <c r="A85" s="4" t="inlineStr">
        <is>
          <t>PrintBrothers [Member] | North America [Member]</t>
        </is>
      </c>
    </row>
    <row r="86">
      <c r="A86" s="3" t="inlineStr">
        <is>
          <t>Segment Reporting Information [Line Items]</t>
        </is>
      </c>
    </row>
    <row r="87">
      <c r="A87" s="4" t="inlineStr">
        <is>
          <t>Revenue</t>
        </is>
      </c>
      <c r="C87" s="6" t="n">
        <v>0</v>
      </c>
      <c r="D87" s="6" t="n">
        <v>0</v>
      </c>
    </row>
    <row r="88">
      <c r="A88" s="4" t="inlineStr">
        <is>
          <t>PrintBrothers [Member] | Europe [Member]</t>
        </is>
      </c>
    </row>
    <row r="89">
      <c r="A89" s="3" t="inlineStr">
        <is>
          <t>Segment Reporting Information [Line Items]</t>
        </is>
      </c>
    </row>
    <row r="90">
      <c r="A90" s="4" t="inlineStr">
        <is>
          <t>Revenue</t>
        </is>
      </c>
      <c r="C90" s="6" t="n">
        <v>125128</v>
      </c>
      <c r="D90" s="6" t="n">
        <v>99941</v>
      </c>
    </row>
    <row r="91">
      <c r="A91" s="4" t="inlineStr">
        <is>
          <t>The Print Group [Member]</t>
        </is>
      </c>
    </row>
    <row r="92">
      <c r="A92" s="3" t="inlineStr">
        <is>
          <t>Segment Reporting Information [Line Items]</t>
        </is>
      </c>
    </row>
    <row r="93">
      <c r="A93" s="4" t="inlineStr">
        <is>
          <t>Revenue</t>
        </is>
      </c>
      <c r="C93" s="6" t="n">
        <v>71155</v>
      </c>
      <c r="D93" s="6" t="n">
        <v>60378</v>
      </c>
    </row>
    <row r="94">
      <c r="A94" s="4" t="inlineStr">
        <is>
          <t>Other Operating Income</t>
        </is>
      </c>
      <c r="C94" s="6" t="n">
        <v>14389</v>
      </c>
      <c r="D94" s="6" t="n">
        <v>12183</v>
      </c>
    </row>
    <row r="95">
      <c r="A95" s="4" t="inlineStr">
        <is>
          <t>Depreciation and amortization</t>
        </is>
      </c>
      <c r="C95" s="6" t="n">
        <v>6584</v>
      </c>
      <c r="D95" s="6" t="n">
        <v>6581</v>
      </c>
    </row>
    <row r="96">
      <c r="A96" s="4" t="inlineStr">
        <is>
          <t>Property, Plant and Equipment, Additions</t>
        </is>
      </c>
      <c r="C96" s="6" t="n">
        <v>1428</v>
      </c>
      <c r="D96" s="6" t="n">
        <v>2887</v>
      </c>
    </row>
    <row r="97">
      <c r="A97" s="4" t="inlineStr">
        <is>
          <t>Capitalization of software and website development costs</t>
        </is>
      </c>
      <c r="C97" s="6" t="n">
        <v>426</v>
      </c>
      <c r="D97" s="6" t="n">
        <v>230</v>
      </c>
    </row>
    <row r="98">
      <c r="A98" s="4" t="inlineStr">
        <is>
          <t>Goodwill</t>
        </is>
      </c>
      <c r="C98" s="6" t="n">
        <v>160090</v>
      </c>
      <c r="E98" s="6" t="n">
        <v>164220</v>
      </c>
    </row>
    <row r="99">
      <c r="A99" s="4" t="inlineStr">
        <is>
          <t>The Print Group [Member] | North America [Member]</t>
        </is>
      </c>
    </row>
    <row r="100">
      <c r="A100" s="3" t="inlineStr">
        <is>
          <t>Segment Reporting Information [Line Items]</t>
        </is>
      </c>
    </row>
    <row r="101">
      <c r="A101" s="4" t="inlineStr">
        <is>
          <t>Revenue</t>
        </is>
      </c>
      <c r="C101" s="6" t="n">
        <v>0</v>
      </c>
      <c r="D101" s="6" t="n">
        <v>0</v>
      </c>
    </row>
    <row r="102">
      <c r="A102" s="4" t="inlineStr">
        <is>
          <t>The Print Group [Member] | Europe [Member]</t>
        </is>
      </c>
    </row>
    <row r="103">
      <c r="A103" s="3" t="inlineStr">
        <is>
          <t>Segment Reporting Information [Line Items]</t>
        </is>
      </c>
    </row>
    <row r="104">
      <c r="A104" s="4" t="inlineStr">
        <is>
          <t>Revenue</t>
        </is>
      </c>
      <c r="C104" s="6" t="n">
        <v>71155</v>
      </c>
      <c r="D104" s="6" t="n">
        <v>60378</v>
      </c>
    </row>
    <row r="105">
      <c r="A105" s="4" t="inlineStr">
        <is>
          <t>National Pen [Member]</t>
        </is>
      </c>
    </row>
    <row r="106">
      <c r="A106" s="3" t="inlineStr">
        <is>
          <t>Segment Reporting Information [Line Items]</t>
        </is>
      </c>
    </row>
    <row r="107">
      <c r="A107" s="4" t="inlineStr">
        <is>
          <t>Revenue</t>
        </is>
      </c>
      <c r="C107" s="6" t="n">
        <v>65422</v>
      </c>
      <c r="D107" s="6" t="n">
        <v>54573</v>
      </c>
    </row>
    <row r="108">
      <c r="A108" s="4" t="inlineStr">
        <is>
          <t>Other Operating Income</t>
        </is>
      </c>
      <c r="C108" s="6" t="n">
        <v>-8048</v>
      </c>
      <c r="D108" s="6" t="n">
        <v>-10671</v>
      </c>
    </row>
    <row r="109">
      <c r="A109" s="4" t="inlineStr">
        <is>
          <t>Depreciation and amortization</t>
        </is>
      </c>
      <c r="C109" s="6" t="n">
        <v>5908</v>
      </c>
      <c r="D109" s="6" t="n">
        <v>6067</v>
      </c>
    </row>
    <row r="110">
      <c r="A110" s="4" t="inlineStr">
        <is>
          <t>Property, Plant and Equipment, Additions</t>
        </is>
      </c>
      <c r="C110" s="6" t="n">
        <v>1188</v>
      </c>
      <c r="D110" s="6" t="n">
        <v>1452</v>
      </c>
    </row>
    <row r="111">
      <c r="A111" s="4" t="inlineStr">
        <is>
          <t>Capitalization of software and website development costs</t>
        </is>
      </c>
      <c r="C111" s="6" t="n">
        <v>678</v>
      </c>
      <c r="D111" s="6" t="n">
        <v>714</v>
      </c>
    </row>
    <row r="112">
      <c r="A112" s="4" t="inlineStr">
        <is>
          <t>National Pen [Member] | North America [Member]</t>
        </is>
      </c>
    </row>
    <row r="113">
      <c r="A113" s="3" t="inlineStr">
        <is>
          <t>Segment Reporting Information [Line Items]</t>
        </is>
      </c>
    </row>
    <row r="114">
      <c r="A114" s="4" t="inlineStr">
        <is>
          <t>Revenue</t>
        </is>
      </c>
      <c r="C114" s="6" t="n">
        <v>41038</v>
      </c>
      <c r="D114" s="6" t="n">
        <v>30321</v>
      </c>
    </row>
    <row r="115">
      <c r="A115" s="4" t="inlineStr">
        <is>
          <t>National Pen [Member] | Europe [Member]</t>
        </is>
      </c>
    </row>
    <row r="116">
      <c r="A116" s="3" t="inlineStr">
        <is>
          <t>Segment Reporting Information [Line Items]</t>
        </is>
      </c>
    </row>
    <row r="117">
      <c r="A117" s="4" t="inlineStr">
        <is>
          <t>Revenue</t>
        </is>
      </c>
      <c r="C117" s="6" t="n">
        <v>20851</v>
      </c>
      <c r="D117" s="6" t="n">
        <v>20604</v>
      </c>
    </row>
    <row r="118">
      <c r="A118" s="4" t="inlineStr">
        <is>
          <t>National Pen [Member] | Other Continents [Member]</t>
        </is>
      </c>
    </row>
    <row r="119">
      <c r="A119" s="3" t="inlineStr">
        <is>
          <t>Segment Reporting Information [Line Items]</t>
        </is>
      </c>
    </row>
    <row r="120">
      <c r="A120" s="4" t="inlineStr">
        <is>
          <t>Revenue</t>
        </is>
      </c>
      <c r="C120" s="6" t="n">
        <v>3533</v>
      </c>
      <c r="D120" s="6" t="n">
        <v>3648</v>
      </c>
    </row>
    <row r="121">
      <c r="A121" s="4" t="inlineStr">
        <is>
          <t>All Other Businesses [Member]</t>
        </is>
      </c>
    </row>
    <row r="122">
      <c r="A122" s="3" t="inlineStr">
        <is>
          <t>Segment Reporting Information [Line Items]</t>
        </is>
      </c>
    </row>
    <row r="123">
      <c r="A123" s="4" t="inlineStr">
        <is>
          <t>Revenue</t>
        </is>
      </c>
      <c r="C123" s="6" t="n">
        <v>47116</v>
      </c>
      <c r="D123" s="6" t="n">
        <v>42739</v>
      </c>
    </row>
    <row r="124">
      <c r="A124" s="4" t="inlineStr">
        <is>
          <t>Other Operating Income</t>
        </is>
      </c>
      <c r="C124" s="6" t="n">
        <v>4891</v>
      </c>
      <c r="D124" s="6" t="n">
        <v>8609</v>
      </c>
    </row>
    <row r="125">
      <c r="A125" s="4" t="inlineStr">
        <is>
          <t>Depreciation and amortization</t>
        </is>
      </c>
      <c r="C125" s="6" t="n">
        <v>5042</v>
      </c>
      <c r="D125" s="6" t="n">
        <v>5868</v>
      </c>
    </row>
    <row r="126">
      <c r="A126" s="4" t="inlineStr">
        <is>
          <t>Property, Plant and Equipment, Additions</t>
        </is>
      </c>
      <c r="C126" s="6" t="n">
        <v>1515</v>
      </c>
      <c r="D126" s="6" t="n">
        <v>954</v>
      </c>
    </row>
    <row r="127">
      <c r="A127" s="4" t="inlineStr">
        <is>
          <t>Capitalization of software and website development costs</t>
        </is>
      </c>
      <c r="C127" s="6" t="n">
        <v>1184</v>
      </c>
      <c r="D127" s="6" t="n">
        <v>1061</v>
      </c>
    </row>
    <row r="128">
      <c r="A128" s="4" t="inlineStr">
        <is>
          <t>Goodwill</t>
        </is>
      </c>
      <c r="C128" s="6" t="n">
        <v>200305</v>
      </c>
      <c r="E128" s="7" t="n">
        <v>200305</v>
      </c>
    </row>
    <row r="129">
      <c r="A129" s="4" t="inlineStr">
        <is>
          <t>All Other Businesses [Member] | North America [Member]</t>
        </is>
      </c>
    </row>
    <row r="130">
      <c r="A130" s="3" t="inlineStr">
        <is>
          <t>Segment Reporting Information [Line Items]</t>
        </is>
      </c>
    </row>
    <row r="131">
      <c r="A131" s="4" t="inlineStr">
        <is>
          <t>Revenue</t>
        </is>
      </c>
      <c r="C131" s="6" t="n">
        <v>41308</v>
      </c>
      <c r="D131" s="6" t="n">
        <v>38944</v>
      </c>
    </row>
    <row r="132">
      <c r="A132" s="4" t="inlineStr">
        <is>
          <t>All Other Businesses [Member] | Europe [Member]</t>
        </is>
      </c>
    </row>
    <row r="133">
      <c r="A133" s="3" t="inlineStr">
        <is>
          <t>Segment Reporting Information [Line Items]</t>
        </is>
      </c>
    </row>
    <row r="134">
      <c r="A134" s="4" t="inlineStr">
        <is>
          <t>Revenue</t>
        </is>
      </c>
      <c r="C134" s="6" t="n">
        <v>0</v>
      </c>
      <c r="D134" s="6" t="n">
        <v>0</v>
      </c>
    </row>
    <row r="135">
      <c r="A135" s="4" t="inlineStr">
        <is>
          <t>All Other Businesses [Member] | Other Continents [Member]</t>
        </is>
      </c>
    </row>
    <row r="136">
      <c r="A136" s="3" t="inlineStr">
        <is>
          <t>Segment Reporting Information [Line Items]</t>
        </is>
      </c>
    </row>
    <row r="137">
      <c r="A137" s="4" t="inlineStr">
        <is>
          <t>Revenue</t>
        </is>
      </c>
      <c r="C137" s="6" t="n">
        <v>5808</v>
      </c>
      <c r="D137" s="6" t="n">
        <v>3795</v>
      </c>
    </row>
    <row r="138">
      <c r="A138" s="4" t="inlineStr">
        <is>
          <t>Corporate and Other</t>
        </is>
      </c>
    </row>
    <row r="139">
      <c r="A139" s="3" t="inlineStr">
        <is>
          <t>Segment Reporting Information [Line Items]</t>
        </is>
      </c>
    </row>
    <row r="140">
      <c r="A140" s="4" t="inlineStr">
        <is>
          <t>Other Operating Income</t>
        </is>
      </c>
      <c r="C140" s="6" t="n">
        <v>-35272</v>
      </c>
      <c r="D140" s="6" t="n">
        <v>-31020</v>
      </c>
    </row>
    <row r="141">
      <c r="A141" s="4" t="inlineStr">
        <is>
          <t>Depreciation and amortization</t>
        </is>
      </c>
      <c r="C141" s="6" t="n">
        <v>5261</v>
      </c>
      <c r="D141" s="6" t="n">
        <v>4725</v>
      </c>
    </row>
    <row r="142">
      <c r="A142" s="4" t="inlineStr">
        <is>
          <t>Property, Plant and Equipment, Additions</t>
        </is>
      </c>
      <c r="C142" s="6" t="n">
        <v>503</v>
      </c>
      <c r="D142" s="6" t="n">
        <v>231</v>
      </c>
    </row>
    <row r="143">
      <c r="A143" s="4" t="inlineStr">
        <is>
          <t>Capitalization of software and website development costs</t>
        </is>
      </c>
      <c r="C143" s="6" t="n">
        <v>5547</v>
      </c>
      <c r="D143" s="6" t="n">
        <v>5406</v>
      </c>
    </row>
    <row r="144">
      <c r="A144" s="4" t="inlineStr">
        <is>
          <t>Operating Segments [Member]</t>
        </is>
      </c>
    </row>
    <row r="145">
      <c r="A145" s="3" t="inlineStr">
        <is>
          <t>Segment Reporting Information [Line Items]</t>
        </is>
      </c>
    </row>
    <row r="146">
      <c r="A146" s="4" t="inlineStr">
        <is>
          <t>Revenue</t>
        </is>
      </c>
      <c r="C146" s="6" t="n">
        <v>664792</v>
      </c>
      <c r="D146" s="6" t="n">
        <v>606967</v>
      </c>
    </row>
    <row r="147">
      <c r="A147" s="4" t="inlineStr">
        <is>
          <t>Operating Segments [Member] | Vista [Member]</t>
        </is>
      </c>
    </row>
    <row r="148">
      <c r="A148" s="3" t="inlineStr">
        <is>
          <t>Segment Reporting Information [Line Items]</t>
        </is>
      </c>
    </row>
    <row r="149">
      <c r="A149" s="4" t="inlineStr">
        <is>
          <t>Revenue</t>
        </is>
      </c>
      <c r="C149" s="6" t="n">
        <v>349480</v>
      </c>
      <c r="D149" s="6" t="n">
        <v>329291</v>
      </c>
    </row>
    <row r="150">
      <c r="A150" s="4" t="inlineStr">
        <is>
          <t>Operating Segments [Member] | PrintBrothers [Member]</t>
        </is>
      </c>
    </row>
    <row r="151">
      <c r="A151" s="3" t="inlineStr">
        <is>
          <t>Segment Reporting Information [Line Items]</t>
        </is>
      </c>
    </row>
    <row r="152">
      <c r="A152" s="4" t="inlineStr">
        <is>
          <t>Revenue</t>
        </is>
      </c>
      <c r="C152" s="6" t="n">
        <v>125357</v>
      </c>
      <c r="D152" s="6" t="n">
        <v>100112</v>
      </c>
    </row>
    <row r="153">
      <c r="A153" s="4" t="inlineStr">
        <is>
          <t>Operating Segments [Member] | The Print Group [Member]</t>
        </is>
      </c>
    </row>
    <row r="154">
      <c r="A154" s="3" t="inlineStr">
        <is>
          <t>Segment Reporting Information [Line Items]</t>
        </is>
      </c>
    </row>
    <row r="155">
      <c r="A155" s="4" t="inlineStr">
        <is>
          <t>Revenue</t>
        </is>
      </c>
      <c r="C155" s="6" t="n">
        <v>72820</v>
      </c>
      <c r="D155" s="6" t="n">
        <v>66437</v>
      </c>
    </row>
    <row r="156">
      <c r="A156" s="4" t="inlineStr">
        <is>
          <t>Operating Segments [Member] | National Pen [Member]</t>
        </is>
      </c>
    </row>
    <row r="157">
      <c r="A157" s="3" t="inlineStr">
        <is>
          <t>Segment Reporting Information [Line Items]</t>
        </is>
      </c>
    </row>
    <row r="158">
      <c r="A158" s="4" t="inlineStr">
        <is>
          <t>Revenue</t>
        </is>
      </c>
      <c r="C158" s="6" t="n">
        <v>69264</v>
      </c>
      <c r="D158" s="6" t="n">
        <v>67649</v>
      </c>
    </row>
    <row r="159">
      <c r="A159" s="4" t="inlineStr">
        <is>
          <t>Operating Segments [Member] | All Other Businesses [Member]</t>
        </is>
      </c>
    </row>
    <row r="160">
      <c r="A160" s="3" t="inlineStr">
        <is>
          <t>Segment Reporting Information [Line Items]</t>
        </is>
      </c>
    </row>
    <row r="161">
      <c r="A161" s="4" t="inlineStr">
        <is>
          <t>Revenue</t>
        </is>
      </c>
      <c r="C161" s="6" t="n">
        <v>47871</v>
      </c>
      <c r="D161" s="6" t="n">
        <v>43478</v>
      </c>
    </row>
    <row r="162">
      <c r="A162" s="4" t="inlineStr">
        <is>
          <t>Intersegment Eliminations [Member]</t>
        </is>
      </c>
    </row>
    <row r="163">
      <c r="A163" s="3" t="inlineStr">
        <is>
          <t>Segment Reporting Information [Line Items]</t>
        </is>
      </c>
    </row>
    <row r="164">
      <c r="A164" s="4" t="inlineStr">
        <is>
          <t>Revenue</t>
        </is>
      </c>
      <c r="B164" s="4" t="inlineStr">
        <is>
          <t>[2]</t>
        </is>
      </c>
      <c r="C164" s="6" t="n">
        <v>7193</v>
      </c>
      <c r="D164" s="6" t="n">
        <v>20467</v>
      </c>
    </row>
    <row r="165">
      <c r="A165" s="4" t="inlineStr">
        <is>
          <t>Intersegment Eliminations [Member] | Vista [Member]</t>
        </is>
      </c>
    </row>
    <row r="166">
      <c r="A166" s="3" t="inlineStr">
        <is>
          <t>Segment Reporting Information [Line Items]</t>
        </is>
      </c>
    </row>
    <row r="167">
      <c r="A167" s="4" t="inlineStr">
        <is>
          <t>Revenue</t>
        </is>
      </c>
      <c r="C167" s="6" t="n">
        <v>702</v>
      </c>
      <c r="D167" s="6" t="n">
        <v>422</v>
      </c>
    </row>
    <row r="168">
      <c r="A168" s="4" t="inlineStr">
        <is>
          <t>Intersegment Eliminations [Member] | PrintBrothers [Member]</t>
        </is>
      </c>
    </row>
    <row r="169">
      <c r="A169" s="3" t="inlineStr">
        <is>
          <t>Segment Reporting Information [Line Items]</t>
        </is>
      </c>
    </row>
    <row r="170">
      <c r="A170" s="4" t="inlineStr">
        <is>
          <t>Revenue</t>
        </is>
      </c>
      <c r="C170" s="6" t="n">
        <v>229</v>
      </c>
      <c r="D170" s="6" t="n">
        <v>171</v>
      </c>
    </row>
    <row r="171">
      <c r="A171" s="4" t="inlineStr">
        <is>
          <t>Intersegment Eliminations [Member] | The Print Group [Member]</t>
        </is>
      </c>
    </row>
    <row r="172">
      <c r="A172" s="3" t="inlineStr">
        <is>
          <t>Segment Reporting Information [Line Items]</t>
        </is>
      </c>
    </row>
    <row r="173">
      <c r="A173" s="4" t="inlineStr">
        <is>
          <t>Revenue</t>
        </is>
      </c>
      <c r="C173" s="6" t="n">
        <v>1665</v>
      </c>
      <c r="D173" s="6" t="n">
        <v>6059</v>
      </c>
    </row>
    <row r="174">
      <c r="A174" s="4" t="inlineStr">
        <is>
          <t>Intersegment Eliminations [Member] | National Pen [Member]</t>
        </is>
      </c>
    </row>
    <row r="175">
      <c r="A175" s="3" t="inlineStr">
        <is>
          <t>Segment Reporting Information [Line Items]</t>
        </is>
      </c>
    </row>
    <row r="176">
      <c r="A176" s="4" t="inlineStr">
        <is>
          <t>Revenue</t>
        </is>
      </c>
      <c r="C176" s="6" t="n">
        <v>3842</v>
      </c>
      <c r="D176" s="6" t="n">
        <v>13076</v>
      </c>
    </row>
    <row r="177">
      <c r="A177" s="4" t="inlineStr">
        <is>
          <t>Intersegment Eliminations [Member] | All Other Businesses [Member]</t>
        </is>
      </c>
    </row>
    <row r="178">
      <c r="A178" s="3" t="inlineStr">
        <is>
          <t>Segment Reporting Information [Line Items]</t>
        </is>
      </c>
    </row>
    <row r="179">
      <c r="A179" s="4" t="inlineStr">
        <is>
          <t>Revenue</t>
        </is>
      </c>
      <c r="C179" s="7" t="n">
        <v>755</v>
      </c>
      <c r="D179" s="7" t="n">
        <v>739</v>
      </c>
    </row>
    <row r="180"/>
    <row r="181">
      <c r="A181" s="4" t="inlineStr">
        <is>
          <t>[1]</t>
        </is>
      </c>
      <c r="B181" s="4" t="inlineStr">
        <is>
          <t>Excludes goodwill of $717,970 and $726,979, intangible assets, net of $171,944 and $186,744, deferred tax assets of $146,431 and $149,618, and marketable securities, non-current of $40,400 and $50,713 as of September 30, 2021 and June 30, 2021, respectively.</t>
        </is>
      </c>
    </row>
    <row r="182">
      <c r="A182" s="4" t="inlineStr">
        <is>
          <t>[2]</t>
        </is>
      </c>
      <c r="B182" s="4" t="inlineStr">
        <is>
          <t>Refer to the "Revenue by Geographic Region" tables below for detail of the inter-segment revenue within each respective segment. The decrease of inter-segment eliminations is the result of significant cross-business transactions in the first quarter of fiscal 2021 associated with the fulfillment of masks in response to the pandemic. Demand for this product was far lower in the current quarter.</t>
        </is>
      </c>
    </row>
  </sheetData>
  <mergeCells count="5">
    <mergeCell ref="A1:B2"/>
    <mergeCell ref="C1:D1"/>
    <mergeCell ref="A180:D180"/>
    <mergeCell ref="B181:D181"/>
    <mergeCell ref="B182:D18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1</t>
        </is>
      </c>
      <c r="C1" s="2" t="inlineStr">
        <is>
          <t>Sep. 30, 2020</t>
        </is>
      </c>
    </row>
    <row r="2">
      <c r="A2" s="3" t="inlineStr">
        <is>
          <t>Unrecorded Unconditional Purchase Obligation [Line Items]</t>
        </is>
      </c>
    </row>
    <row r="3">
      <c r="A3" s="4" t="inlineStr">
        <is>
          <t>Unrecorded unconditional purchase obligation</t>
        </is>
      </c>
      <c r="B3" s="7" t="n">
        <v>250458</v>
      </c>
    </row>
    <row r="4">
      <c r="A4" s="4" t="inlineStr">
        <is>
          <t>Amounts accrued related to business acquisitions</t>
        </is>
      </c>
      <c r="B4" s="6" t="n">
        <v>44852</v>
      </c>
      <c r="C4" s="7" t="n">
        <v>1676</v>
      </c>
    </row>
    <row r="5">
      <c r="A5" s="4" t="inlineStr">
        <is>
          <t>99designs acquisition [Member]</t>
        </is>
      </c>
    </row>
    <row r="6">
      <c r="A6" s="3" t="inlineStr">
        <is>
          <t>Unrecorded Unconditional Purchase Obligation [Line Items]</t>
        </is>
      </c>
    </row>
    <row r="7">
      <c r="A7" s="4" t="inlineStr">
        <is>
          <t>Amounts accrued related to business acquisitions</t>
        </is>
      </c>
      <c r="B7" s="6" t="n">
        <v>44423</v>
      </c>
    </row>
    <row r="8">
      <c r="A8" s="4" t="inlineStr">
        <is>
          <t>Third-party web services [Domain]</t>
        </is>
      </c>
    </row>
    <row r="9">
      <c r="A9" s="3" t="inlineStr">
        <is>
          <t>Unrecorded Unconditional Purchase Obligation [Line Items]</t>
        </is>
      </c>
    </row>
    <row r="10">
      <c r="A10" s="4" t="inlineStr">
        <is>
          <t>Unrecorded unconditional purchase obligation</t>
        </is>
      </c>
      <c r="B10" s="6" t="n">
        <v>100652</v>
      </c>
    </row>
    <row r="11">
      <c r="A11" s="4" t="inlineStr">
        <is>
          <t>Inventories [Member]</t>
        </is>
      </c>
    </row>
    <row r="12">
      <c r="A12" s="3" t="inlineStr">
        <is>
          <t>Unrecorded Unconditional Purchase Obligation [Line Items]</t>
        </is>
      </c>
    </row>
    <row r="13">
      <c r="A13" s="4" t="inlineStr">
        <is>
          <t>Unrecorded unconditional purchase obligation</t>
        </is>
      </c>
      <c r="B13" s="6" t="n">
        <v>55731</v>
      </c>
    </row>
    <row r="14">
      <c r="A14" s="4" t="inlineStr">
        <is>
          <t>Software and Software Development Costs</t>
        </is>
      </c>
    </row>
    <row r="15">
      <c r="A15" s="3" t="inlineStr">
        <is>
          <t>Unrecorded Unconditional Purchase Obligation [Line Items]</t>
        </is>
      </c>
    </row>
    <row r="16">
      <c r="A16" s="4" t="inlineStr">
        <is>
          <t>Unrecorded unconditional purchase obligation</t>
        </is>
      </c>
      <c r="B16" s="6" t="n">
        <v>52957</v>
      </c>
    </row>
    <row r="17">
      <c r="A17" s="4" t="inlineStr">
        <is>
          <t>Advertising Purchase Commitment [Member]</t>
        </is>
      </c>
    </row>
    <row r="18">
      <c r="A18" s="3" t="inlineStr">
        <is>
          <t>Unrecorded Unconditional Purchase Obligation [Line Items]</t>
        </is>
      </c>
    </row>
    <row r="19">
      <c r="A19" s="4" t="inlineStr">
        <is>
          <t>Unrecorded unconditional purchase obligation</t>
        </is>
      </c>
      <c r="B19" s="6" t="n">
        <v>10078</v>
      </c>
    </row>
    <row r="20">
      <c r="A20" s="4" t="inlineStr">
        <is>
          <t>Production and Computer Equipment [Domain]</t>
        </is>
      </c>
    </row>
    <row r="21">
      <c r="A21" s="3" t="inlineStr">
        <is>
          <t>Unrecorded Unconditional Purchase Obligation [Line Items]</t>
        </is>
      </c>
    </row>
    <row r="22">
      <c r="A22" s="4" t="inlineStr">
        <is>
          <t>Unrecorded unconditional purchase obligation</t>
        </is>
      </c>
      <c r="B22" s="6" t="n">
        <v>10047</v>
      </c>
    </row>
    <row r="23">
      <c r="A23" s="4" t="inlineStr">
        <is>
          <t>Professional Fees [Domain]</t>
        </is>
      </c>
    </row>
    <row r="24">
      <c r="A24" s="3" t="inlineStr">
        <is>
          <t>Unrecorded Unconditional Purchase Obligation [Line Items]</t>
        </is>
      </c>
    </row>
    <row r="25">
      <c r="A25" s="4" t="inlineStr">
        <is>
          <t>Unrecorded unconditional purchase obligation</t>
        </is>
      </c>
      <c r="B25" s="6" t="n">
        <v>7958</v>
      </c>
    </row>
    <row r="26">
      <c r="A26" s="4" t="inlineStr">
        <is>
          <t>Other purchase commitments [Member]</t>
        </is>
      </c>
    </row>
    <row r="27">
      <c r="A27" s="3" t="inlineStr">
        <is>
          <t>Unrecorded Unconditional Purchase Obligation [Line Items]</t>
        </is>
      </c>
    </row>
    <row r="28">
      <c r="A28" s="4" t="inlineStr">
        <is>
          <t>Unrecorded unconditional purchase obligation</t>
        </is>
      </c>
      <c r="B28" s="7" t="n">
        <v>130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structuring Charges (Details) - USD ($) $ in Thousands</t>
        </is>
      </c>
      <c r="B1" s="2" t="inlineStr">
        <is>
          <t>3 Months Ended</t>
        </is>
      </c>
    </row>
    <row r="2">
      <c r="B2" s="2" t="inlineStr">
        <is>
          <t>Sep. 30, 2021</t>
        </is>
      </c>
      <c r="C2" s="2" t="inlineStr">
        <is>
          <t>Sep. 30, 2020</t>
        </is>
      </c>
      <c r="D2" s="2" t="inlineStr">
        <is>
          <t>Jun. 30, 2021</t>
        </is>
      </c>
    </row>
    <row r="3">
      <c r="A3" s="3" t="inlineStr">
        <is>
          <t>Restructuring Cost and Reserve [Line Items]</t>
        </is>
      </c>
    </row>
    <row r="4">
      <c r="A4" s="4" t="inlineStr">
        <is>
          <t>Restructuring Charges</t>
        </is>
      </c>
      <c r="B4" s="7" t="n">
        <v>-309</v>
      </c>
      <c r="C4" s="7" t="n">
        <v>-86</v>
      </c>
    </row>
    <row r="5">
      <c r="A5" s="4" t="inlineStr">
        <is>
          <t>Restructuring Reserve, Settled without Cash</t>
        </is>
      </c>
      <c r="B5" s="6" t="n">
        <v>-11</v>
      </c>
    </row>
    <row r="6">
      <c r="A6" s="4" t="inlineStr">
        <is>
          <t>Restructuring Reserve</t>
        </is>
      </c>
      <c r="B6" s="7" t="n">
        <v>104</v>
      </c>
      <c r="D6" s="7" t="n">
        <v>4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ubsequent Event (Details) - Subsequent Event [Member] $ in Thousands</t>
        </is>
      </c>
      <c r="B1" s="2" t="inlineStr">
        <is>
          <t>Oct. 01, 2021USD ($)</t>
        </is>
      </c>
    </row>
    <row r="2">
      <c r="A2" s="3" t="inlineStr">
        <is>
          <t>Subsequent Event [Line Items]</t>
        </is>
      </c>
    </row>
    <row r="3">
      <c r="A3" s="4" t="inlineStr">
        <is>
          <t>Business Combination, Consideration Transferred</t>
        </is>
      </c>
      <c r="B3" s="7" t="n">
        <v>84782</v>
      </c>
    </row>
    <row r="4">
      <c r="A4" s="4" t="inlineStr">
        <is>
          <t>Payments to Acquire Businesses, Gross</t>
        </is>
      </c>
      <c r="B4" s="7" t="n">
        <v>756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Loss) - USD ($) $ in Thousands</t>
        </is>
      </c>
      <c r="B1" s="2" t="inlineStr">
        <is>
          <t>3 Months Ended</t>
        </is>
      </c>
    </row>
    <row r="2">
      <c r="B2" s="2" t="inlineStr">
        <is>
          <t>Sep. 30, 2021</t>
        </is>
      </c>
      <c r="C2" s="2" t="inlineStr">
        <is>
          <t>Sep. 30, 2020</t>
        </is>
      </c>
    </row>
    <row r="3">
      <c r="A3" s="3" t="inlineStr">
        <is>
          <t>Other comprehensive income (loss), net of tax:</t>
        </is>
      </c>
    </row>
    <row r="4">
      <c r="A4" s="4" t="inlineStr">
        <is>
          <t>Net income (loss)</t>
        </is>
      </c>
      <c r="B4" s="7" t="n">
        <v>4067</v>
      </c>
      <c r="C4" s="7" t="n">
        <v>-10078</v>
      </c>
    </row>
    <row r="5">
      <c r="A5" s="4" t="inlineStr">
        <is>
          <t>Foreign currency translation (losses) gains, net of hedges</t>
        </is>
      </c>
      <c r="B5" s="6" t="n">
        <v>-9210</v>
      </c>
      <c r="C5" s="6" t="n">
        <v>817</v>
      </c>
    </row>
    <row r="6">
      <c r="A6" s="4" t="inlineStr">
        <is>
          <t>Net unrealized (losses) gains on derivative instruments designated and qualifying as cash flow hedges</t>
        </is>
      </c>
      <c r="B6" s="6" t="n">
        <v>-1925</v>
      </c>
      <c r="C6" s="6" t="n">
        <v>3836</v>
      </c>
    </row>
    <row r="7">
      <c r="A7" s="4" t="inlineStr">
        <is>
          <t>Amounts reclassified from accumulated other comprehensive loss to net income (loss) on derivative instruments</t>
        </is>
      </c>
      <c r="B7" s="6" t="n">
        <v>5546</v>
      </c>
      <c r="C7" s="6" t="n">
        <v>-2071</v>
      </c>
    </row>
    <row r="8">
      <c r="A8" s="4" t="inlineStr">
        <is>
          <t>Loss on pension benefit obligation, net</t>
        </is>
      </c>
      <c r="C8" s="6" t="n">
        <v>-336</v>
      </c>
    </row>
    <row r="9">
      <c r="A9" s="4" t="inlineStr">
        <is>
          <t>Comprehensive loss</t>
        </is>
      </c>
      <c r="B9" s="6" t="n">
        <v>-1522</v>
      </c>
      <c r="C9" s="6" t="n">
        <v>-7832</v>
      </c>
    </row>
    <row r="10">
      <c r="A10" s="4" t="inlineStr">
        <is>
          <t>Add: Comprehensive (income) attributable to noncontrolling interests</t>
        </is>
      </c>
      <c r="B10" s="6" t="n">
        <v>-881</v>
      </c>
      <c r="C10" s="6" t="n">
        <v>-2103</v>
      </c>
    </row>
    <row r="11">
      <c r="A11" s="4" t="inlineStr">
        <is>
          <t>Total comprehensive loss attributable to Cimpress plc</t>
        </is>
      </c>
      <c r="B11" s="7" t="n">
        <v>-2403</v>
      </c>
      <c r="C11" s="7" t="n">
        <v>-99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6" customWidth="1" min="3" max="3"/>
    <col width="34" customWidth="1" min="4" max="4"/>
    <col width="24" customWidth="1" min="5" max="5"/>
    <col width="36" customWidth="1" min="6" max="6"/>
    <col width="27" customWidth="1" min="7" max="7"/>
    <col width="37" customWidth="1" min="8" max="8"/>
    <col width="44" customWidth="1" min="9" max="9"/>
  </cols>
  <sheetData>
    <row r="1">
      <c r="A1" s="1" t="inlineStr">
        <is>
          <t>Consolidated Statement of Shareholders Equity Statement - USD ($) $ in Thousands</t>
        </is>
      </c>
      <c r="B1" s="2" t="inlineStr">
        <is>
          <t>Total</t>
        </is>
      </c>
      <c r="C1" s="2" t="inlineStr">
        <is>
          <t>Ordinary Shares</t>
        </is>
      </c>
      <c r="D1" s="2" t="inlineStr">
        <is>
          <t>Deferred ordinary shares [Member]</t>
        </is>
      </c>
      <c r="E1" s="2" t="inlineStr">
        <is>
          <t>Treasury Stock [Member]</t>
        </is>
      </c>
      <c r="F1" s="2" t="inlineStr">
        <is>
          <t>Additional Paid-in Capital [Member]</t>
        </is>
      </c>
      <c r="G1" s="2" t="inlineStr">
        <is>
          <t>Retained Earnings [Member]</t>
        </is>
      </c>
      <c r="H1" s="2" t="inlineStr">
        <is>
          <t>AOCI Attributable to Parent [Member]</t>
        </is>
      </c>
      <c r="I1" s="2" t="inlineStr">
        <is>
          <t>Accumulated Translation Adjustment [Member]</t>
        </is>
      </c>
    </row>
    <row r="2">
      <c r="A2" s="4" t="inlineStr">
        <is>
          <t>Beginning balance, Shares at Jun. 30, 2020</t>
        </is>
      </c>
      <c r="C2" s="6" t="n">
        <v>-44080000</v>
      </c>
      <c r="D2" s="6" t="n">
        <v>-25000</v>
      </c>
      <c r="E2" s="6" t="n">
        <v>-18195000</v>
      </c>
    </row>
    <row r="3">
      <c r="A3" s="4" t="inlineStr">
        <is>
          <t>Beginning balance, Value at Jun. 30, 2020</t>
        </is>
      </c>
      <c r="B3" s="7" t="n">
        <v>-407476</v>
      </c>
      <c r="C3" s="7" t="n">
        <v>-615</v>
      </c>
      <c r="D3" s="7" t="n">
        <v>-28</v>
      </c>
      <c r="E3" s="7" t="n">
        <v>1376496</v>
      </c>
      <c r="F3" s="7" t="n">
        <v>-438616</v>
      </c>
      <c r="G3" s="7" t="n">
        <v>-618437</v>
      </c>
      <c r="H3" s="7" t="n">
        <v>88676</v>
      </c>
    </row>
    <row r="4">
      <c r="A4" s="4" t="inlineStr">
        <is>
          <t>Restricted share units vested, net of shares withheld for taxes</t>
        </is>
      </c>
      <c r="E4" s="6" t="n">
        <v>118000</v>
      </c>
    </row>
    <row r="5">
      <c r="A5" s="4" t="inlineStr">
        <is>
          <t>Restricted share units vested, net of shares withheld for taxes</t>
        </is>
      </c>
      <c r="B5" s="6" t="n">
        <v>-5593</v>
      </c>
      <c r="E5" s="7" t="n">
        <v>-7773</v>
      </c>
      <c r="F5" s="6" t="n">
        <v>-13366</v>
      </c>
    </row>
    <row r="6">
      <c r="A6" s="4" t="inlineStr">
        <is>
          <t>Share-based compensation expense</t>
        </is>
      </c>
      <c r="B6" s="6" t="n">
        <v>8577</v>
      </c>
      <c r="F6" s="6" t="n">
        <v>8577</v>
      </c>
    </row>
    <row r="7">
      <c r="A7" s="4" t="inlineStr">
        <is>
          <t>Net Income (Loss) Attributable to Parent</t>
        </is>
      </c>
      <c r="B7" s="6" t="n">
        <v>-10755</v>
      </c>
      <c r="G7" s="6" t="n">
        <v>-10755</v>
      </c>
    </row>
    <row r="8">
      <c r="A8" s="4" t="inlineStr">
        <is>
          <t>Net unrealized gain on derivative instruments designated and qualifying as cash flow hedges</t>
        </is>
      </c>
      <c r="B8" s="6" t="n">
        <v>1765</v>
      </c>
      <c r="H8" s="6" t="n">
        <v>1765</v>
      </c>
    </row>
    <row r="9">
      <c r="A9" s="4" t="inlineStr">
        <is>
          <t>Foreign currency translation, net of hedges</t>
        </is>
      </c>
      <c r="B9" s="6" t="n">
        <v>-609</v>
      </c>
      <c r="H9" s="6" t="n">
        <v>-609</v>
      </c>
    </row>
    <row r="10">
      <c r="A10" s="4" t="inlineStr">
        <is>
          <t>Loss on pension benefit obligation, net</t>
        </is>
      </c>
      <c r="B10" s="6" t="n">
        <v>-336</v>
      </c>
      <c r="H10" s="6" t="n">
        <v>-336</v>
      </c>
    </row>
    <row r="11">
      <c r="A11" s="4" t="inlineStr">
        <is>
          <t>Ending balance, Shares at Sep. 30, 2020</t>
        </is>
      </c>
      <c r="C11" s="6" t="n">
        <v>-44080000</v>
      </c>
      <c r="D11" s="6" t="n">
        <v>-25000</v>
      </c>
      <c r="E11" s="6" t="n">
        <v>-18077000</v>
      </c>
    </row>
    <row r="12">
      <c r="A12" s="4" t="inlineStr">
        <is>
          <t>Ending balance, Value at Sep. 30, 2020</t>
        </is>
      </c>
      <c r="B12" s="6" t="n">
        <v>-414427</v>
      </c>
      <c r="C12" s="7" t="n">
        <v>-615</v>
      </c>
      <c r="D12" s="7" t="n">
        <v>-28</v>
      </c>
      <c r="E12" s="7" t="n">
        <v>1368723</v>
      </c>
      <c r="F12" s="6" t="n">
        <v>-433827</v>
      </c>
      <c r="G12" s="6" t="n">
        <v>-607682</v>
      </c>
      <c r="H12" s="6" t="n">
        <v>87856</v>
      </c>
    </row>
    <row r="13">
      <c r="A13" s="4" t="inlineStr">
        <is>
          <t>Beginning balance, Shares at Jun. 30, 2021</t>
        </is>
      </c>
      <c r="C13" s="6" t="n">
        <v>-44080000</v>
      </c>
      <c r="D13" s="6" t="n">
        <v>-25000</v>
      </c>
      <c r="E13" s="6" t="n">
        <v>-18045000</v>
      </c>
    </row>
    <row r="14">
      <c r="A14" s="4" t="inlineStr">
        <is>
          <t>Beginning balance, Value at Jun. 30, 2021</t>
        </is>
      </c>
      <c r="B14" s="6" t="n">
        <v>449371</v>
      </c>
      <c r="C14" s="7" t="n">
        <v>-615</v>
      </c>
      <c r="D14" s="7" t="n">
        <v>-28</v>
      </c>
      <c r="E14" s="7" t="n">
        <v>1368595</v>
      </c>
      <c r="F14" s="6" t="n">
        <v>-459904</v>
      </c>
      <c r="G14" s="6" t="n">
        <v>-537677</v>
      </c>
      <c r="H14" s="6" t="n">
        <v>79000</v>
      </c>
    </row>
    <row r="15">
      <c r="A15" s="4" t="inlineStr">
        <is>
          <t>Restricted share units vested, net of shares withheld for taxes</t>
        </is>
      </c>
      <c r="E15" s="6" t="n">
        <v>54000</v>
      </c>
    </row>
    <row r="16">
      <c r="A16" s="4" t="inlineStr">
        <is>
          <t>Restricted share units vested, net of shares withheld for taxes</t>
        </is>
      </c>
      <c r="B16" s="6" t="n">
        <v>-2579</v>
      </c>
      <c r="E16" s="7" t="n">
        <v>-3516</v>
      </c>
      <c r="F16" s="6" t="n">
        <v>-6095</v>
      </c>
    </row>
    <row r="17">
      <c r="A17" s="4" t="inlineStr">
        <is>
          <t>Share-based compensation expense</t>
        </is>
      </c>
      <c r="B17" s="6" t="n">
        <v>11129</v>
      </c>
      <c r="F17" s="6" t="n">
        <v>11129</v>
      </c>
    </row>
    <row r="18">
      <c r="A18" s="4" t="inlineStr">
        <is>
          <t>Net Income (Loss) Attributable to Parent</t>
        </is>
      </c>
      <c r="B18" s="6" t="n">
        <v>2329</v>
      </c>
      <c r="G18" s="6" t="n">
        <v>2329</v>
      </c>
    </row>
    <row r="19">
      <c r="A19" s="4" t="inlineStr">
        <is>
          <t>Temporary Equity, Accretion to Redemption Value</t>
        </is>
      </c>
      <c r="B19" s="6" t="n">
        <v>-7592</v>
      </c>
      <c r="G19" s="6" t="n">
        <v>-7592</v>
      </c>
    </row>
    <row r="20">
      <c r="A20" s="4" t="inlineStr">
        <is>
          <t>Net unrealized gain on derivative instruments designated and qualifying as cash flow hedges</t>
        </is>
      </c>
      <c r="B20" s="6" t="n">
        <v>3621</v>
      </c>
      <c r="H20" s="6" t="n">
        <v>3621</v>
      </c>
    </row>
    <row r="21">
      <c r="A21" s="4" t="inlineStr">
        <is>
          <t>Foreign currency translation, net of hedges</t>
        </is>
      </c>
      <c r="B21" s="6" t="n">
        <v>-8353</v>
      </c>
      <c r="H21" s="6" t="n">
        <v>-8353</v>
      </c>
    </row>
    <row r="22">
      <c r="A22" s="4" t="inlineStr">
        <is>
          <t>Other Comprehensive Income (Loss), Net of Tax, Portion Attributable to Parent</t>
        </is>
      </c>
      <c r="B22" s="6" t="n">
        <v>-4732</v>
      </c>
      <c r="I22" s="7" t="n">
        <v>-8353</v>
      </c>
    </row>
    <row r="23">
      <c r="A23" s="4" t="inlineStr">
        <is>
          <t>Ending balance, Shares at Sep. 30, 2021</t>
        </is>
      </c>
      <c r="C23" s="6" t="n">
        <v>-44080000</v>
      </c>
      <c r="D23" s="6" t="n">
        <v>-25000</v>
      </c>
      <c r="E23" s="6" t="n">
        <v>-17991000</v>
      </c>
    </row>
    <row r="24">
      <c r="A24" s="4" t="inlineStr">
        <is>
          <t>Ending balance, Value at Sep. 30, 2021</t>
        </is>
      </c>
      <c r="B24" s="7" t="n">
        <v>450816</v>
      </c>
      <c r="C24" s="7" t="n">
        <v>-615</v>
      </c>
      <c r="D24" s="7" t="n">
        <v>-28</v>
      </c>
      <c r="E24" s="7" t="n">
        <v>1365079</v>
      </c>
      <c r="F24" s="7" t="n">
        <v>-464938</v>
      </c>
      <c r="G24" s="7" t="n">
        <v>-532414</v>
      </c>
      <c r="H24" s="7" t="n">
        <v>837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1</t>
        </is>
      </c>
      <c r="C2" s="2" t="inlineStr">
        <is>
          <t>Sep. 30, 2020</t>
        </is>
      </c>
    </row>
    <row r="3">
      <c r="A3" s="3" t="inlineStr">
        <is>
          <t>Operating activities</t>
        </is>
      </c>
    </row>
    <row r="4">
      <c r="A4" s="4" t="inlineStr">
        <is>
          <t>Net income (loss)</t>
        </is>
      </c>
      <c r="B4" s="7" t="n">
        <v>4067</v>
      </c>
      <c r="C4" s="7" t="n">
        <v>-10078</v>
      </c>
    </row>
    <row r="5">
      <c r="A5" s="3" t="inlineStr">
        <is>
          <t>Adjustments to reconcile net income (loss) to net cash provided by operating activities:</t>
        </is>
      </c>
    </row>
    <row r="6">
      <c r="A6" s="4" t="inlineStr">
        <is>
          <t>Depreciation and amortization</t>
        </is>
      </c>
      <c r="B6" s="6" t="n">
        <v>44432</v>
      </c>
      <c r="C6" s="6" t="n">
        <v>42290</v>
      </c>
    </row>
    <row r="7">
      <c r="A7" s="4" t="inlineStr">
        <is>
          <t>Share-based compensation expense</t>
        </is>
      </c>
      <c r="B7" s="6" t="n">
        <v>11006</v>
      </c>
      <c r="C7" s="6" t="n">
        <v>8283</v>
      </c>
    </row>
    <row r="8">
      <c r="A8" s="4" t="inlineStr">
        <is>
          <t>Deferred taxes</t>
        </is>
      </c>
      <c r="B8" s="6" t="n">
        <v>-1138</v>
      </c>
      <c r="C8" s="6" t="n">
        <v>-32</v>
      </c>
    </row>
    <row r="9">
      <c r="A9" s="4" t="inlineStr">
        <is>
          <t>Unrealized (gain) loss on derivatives not designated as hedging instruments included in net income (loss)</t>
        </is>
      </c>
      <c r="B9" s="6" t="n">
        <v>-16534</v>
      </c>
      <c r="C9" s="6" t="n">
        <v>14628</v>
      </c>
    </row>
    <row r="10">
      <c r="A10" s="4" t="inlineStr">
        <is>
          <t>Effect of exchange rate changes on monetary assets and liabilities denominated in non-functional currency</t>
        </is>
      </c>
      <c r="B10" s="6" t="n">
        <v>-8853</v>
      </c>
      <c r="C10" s="6" t="n">
        <v>-4958</v>
      </c>
    </row>
    <row r="11">
      <c r="A11" s="4" t="inlineStr">
        <is>
          <t>Other non-cash items</t>
        </is>
      </c>
      <c r="B11" s="6" t="n">
        <v>-471</v>
      </c>
      <c r="C11" s="6" t="n">
        <v>-3192</v>
      </c>
    </row>
    <row r="12">
      <c r="A12" s="3" t="inlineStr">
        <is>
          <t>Changes in operating assets and liabilities:</t>
        </is>
      </c>
    </row>
    <row r="13">
      <c r="A13" s="4" t="inlineStr">
        <is>
          <t>Accounts receivable</t>
        </is>
      </c>
      <c r="B13" s="6" t="n">
        <v>-7149</v>
      </c>
      <c r="C13" s="6" t="n">
        <v>-12448</v>
      </c>
    </row>
    <row r="14">
      <c r="A14" s="4" t="inlineStr">
        <is>
          <t>Inventory</t>
        </is>
      </c>
      <c r="B14" s="6" t="n">
        <v>-11744</v>
      </c>
      <c r="C14" s="6" t="n">
        <v>-3111</v>
      </c>
    </row>
    <row r="15">
      <c r="A15" s="4" t="inlineStr">
        <is>
          <t>Prepaid expenses and other assets</t>
        </is>
      </c>
      <c r="B15" s="6" t="n">
        <v>-4832</v>
      </c>
      <c r="C15" s="6" t="n">
        <v>2523</v>
      </c>
    </row>
    <row r="16">
      <c r="A16" s="4" t="inlineStr">
        <is>
          <t>Accounts payable</t>
        </is>
      </c>
      <c r="B16" s="6" t="n">
        <v>10290</v>
      </c>
      <c r="C16" s="6" t="n">
        <v>38684</v>
      </c>
    </row>
    <row r="17">
      <c r="A17" s="4" t="inlineStr">
        <is>
          <t>Accrued expenses and other liabilities</t>
        </is>
      </c>
      <c r="B17" s="6" t="n">
        <v>17493</v>
      </c>
      <c r="C17" s="6" t="n">
        <v>26708</v>
      </c>
    </row>
    <row r="18">
      <c r="A18" s="4" t="inlineStr">
        <is>
          <t>Net cash provided by operating activities</t>
        </is>
      </c>
      <c r="B18" s="6" t="n">
        <v>36567</v>
      </c>
      <c r="C18" s="6" t="n">
        <v>105681</v>
      </c>
    </row>
    <row r="19">
      <c r="A19" s="3" t="inlineStr">
        <is>
          <t>Investing activities</t>
        </is>
      </c>
    </row>
    <row r="20">
      <c r="A20" s="4" t="inlineStr">
        <is>
          <t>Purchases of property, plant and equipment</t>
        </is>
      </c>
      <c r="B20" s="6" t="n">
        <v>-8624</v>
      </c>
      <c r="C20" s="6" t="n">
        <v>-8383</v>
      </c>
    </row>
    <row r="21">
      <c r="A21" s="4" t="inlineStr">
        <is>
          <t>Capitalization of software and website development costs</t>
        </is>
      </c>
      <c r="B21" s="6" t="n">
        <v>-15639</v>
      </c>
      <c r="C21" s="6" t="n">
        <v>-14804</v>
      </c>
    </row>
    <row r="22">
      <c r="A22" s="4" t="inlineStr">
        <is>
          <t>Proceeds from the sale of assets</t>
        </is>
      </c>
      <c r="B22" s="6" t="n">
        <v>1699</v>
      </c>
      <c r="C22" s="6" t="n">
        <v>2103</v>
      </c>
    </row>
    <row r="23">
      <c r="A23" s="4" t="inlineStr">
        <is>
          <t>Proceeds from maturity of held-to-maturity investments</t>
        </is>
      </c>
      <c r="B23" s="6" t="n">
        <v>10000</v>
      </c>
    </row>
    <row r="24">
      <c r="A24" s="4" t="inlineStr">
        <is>
          <t>Other investing activities</t>
        </is>
      </c>
      <c r="B24" s="6" t="n">
        <v>-617</v>
      </c>
      <c r="C24" s="6" t="n">
        <v>0</v>
      </c>
    </row>
    <row r="25">
      <c r="A25" s="4" t="inlineStr">
        <is>
          <t>Net cash used in investing activities</t>
        </is>
      </c>
      <c r="B25" s="6" t="n">
        <v>-13181</v>
      </c>
      <c r="C25" s="6" t="n">
        <v>-21084</v>
      </c>
    </row>
    <row r="26">
      <c r="A26" s="3" t="inlineStr">
        <is>
          <t>Financing activities</t>
        </is>
      </c>
    </row>
    <row r="27">
      <c r="A27" s="4" t="inlineStr">
        <is>
          <t>Proceeds from borrowings of debt</t>
        </is>
      </c>
      <c r="B27" s="6" t="n">
        <v>0</v>
      </c>
      <c r="C27" s="6" t="n">
        <v>99000</v>
      </c>
    </row>
    <row r="28">
      <c r="A28" s="4" t="inlineStr">
        <is>
          <t>Payments of debt</t>
        </is>
      </c>
      <c r="B28" s="6" t="n">
        <v>-4111</v>
      </c>
      <c r="C28" s="6" t="n">
        <v>-182726</v>
      </c>
    </row>
    <row r="29">
      <c r="A29" s="4" t="inlineStr">
        <is>
          <t>Payments of debt issuance costs</t>
        </is>
      </c>
      <c r="B29" s="6" t="n">
        <v>-1137</v>
      </c>
      <c r="C29" s="6" t="n">
        <v>-410</v>
      </c>
    </row>
    <row r="30">
      <c r="A30" s="4" t="inlineStr">
        <is>
          <t>Payments of purchase consideration included in acquisition-date fair value</t>
        </is>
      </c>
      <c r="B30" s="6" t="n">
        <v>0</v>
      </c>
      <c r="C30" s="6" t="n">
        <v>648</v>
      </c>
    </row>
    <row r="31">
      <c r="A31" s="4" t="inlineStr">
        <is>
          <t>Payments of withholding taxes in connection with equity awards</t>
        </is>
      </c>
      <c r="B31" s="6" t="n">
        <v>-2579</v>
      </c>
      <c r="C31" s="6" t="n">
        <v>-5592</v>
      </c>
    </row>
    <row r="32">
      <c r="A32" s="4" t="inlineStr">
        <is>
          <t>Payments of finance lease obligations</t>
        </is>
      </c>
      <c r="B32" s="6" t="n">
        <v>-2526</v>
      </c>
      <c r="C32" s="6" t="n">
        <v>-1592</v>
      </c>
    </row>
    <row r="33">
      <c r="A33" s="4" t="inlineStr">
        <is>
          <t>Other financing activities</t>
        </is>
      </c>
      <c r="B33" s="6" t="n">
        <v>2</v>
      </c>
      <c r="C33" s="6" t="n">
        <v>-11</v>
      </c>
    </row>
    <row r="34">
      <c r="A34" s="4" t="inlineStr">
        <is>
          <t>Net cash used in financing activities</t>
        </is>
      </c>
      <c r="B34" s="6" t="n">
        <v>-10351</v>
      </c>
      <c r="C34" s="6" t="n">
        <v>-91979</v>
      </c>
    </row>
    <row r="35">
      <c r="A35" s="4" t="inlineStr">
        <is>
          <t>Effect of exchange rate changes on cash</t>
        </is>
      </c>
      <c r="B35" s="6" t="n">
        <v>-2827</v>
      </c>
      <c r="C35" s="6" t="n">
        <v>2590</v>
      </c>
    </row>
    <row r="36">
      <c r="A36" s="4" t="inlineStr">
        <is>
          <t>Net increase (decrease) in cash and cash equivalents</t>
        </is>
      </c>
      <c r="B36" s="6" t="n">
        <v>10208</v>
      </c>
      <c r="C36" s="6" t="n">
        <v>-4792</v>
      </c>
    </row>
    <row r="37">
      <c r="A37" s="4" t="inlineStr">
        <is>
          <t>Cash and cash equivalents at beginning of period</t>
        </is>
      </c>
      <c r="B37" s="6" t="n">
        <v>183023</v>
      </c>
      <c r="C37" s="6" t="n">
        <v>45021</v>
      </c>
    </row>
    <row r="38">
      <c r="A38" s="4" t="inlineStr">
        <is>
          <t>Cash and cash equivalents at end of period</t>
        </is>
      </c>
      <c r="B38" s="6" t="n">
        <v>193231</v>
      </c>
      <c r="C38" s="6" t="n">
        <v>40229</v>
      </c>
    </row>
    <row r="39">
      <c r="A39" s="3" t="inlineStr">
        <is>
          <t>Supplemental disclosures of cash flow information</t>
        </is>
      </c>
    </row>
    <row r="40">
      <c r="A40" s="4" t="inlineStr">
        <is>
          <t>Interest</t>
        </is>
      </c>
      <c r="B40" s="6" t="n">
        <v>14358</v>
      </c>
      <c r="C40" s="6" t="n">
        <v>9078</v>
      </c>
    </row>
    <row r="41">
      <c r="A41" s="4" t="inlineStr">
        <is>
          <t>Income taxes</t>
        </is>
      </c>
      <c r="B41" s="6" t="n">
        <v>7767</v>
      </c>
      <c r="C41" s="6" t="n">
        <v>352</v>
      </c>
    </row>
    <row r="42">
      <c r="A42" s="4" t="inlineStr">
        <is>
          <t>Property and equipment acquired under finance leases</t>
        </is>
      </c>
      <c r="B42" s="6" t="n">
        <v>865</v>
      </c>
      <c r="C42" s="6" t="n">
        <v>76</v>
      </c>
    </row>
    <row r="43">
      <c r="A43" s="4" t="inlineStr">
        <is>
          <t>Amounts accrued related to business acquisitions</t>
        </is>
      </c>
      <c r="B43" s="7" t="n">
        <v>44852</v>
      </c>
      <c r="C43" s="7" t="n">
        <v>16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Sep. 30, 2021</t>
        </is>
      </c>
    </row>
    <row r="3">
      <c r="A3" s="3" t="inlineStr">
        <is>
          <t>Organization, Consolidation and Presentation of Financial Statements [Abstract]</t>
        </is>
      </c>
    </row>
    <row r="4">
      <c r="A4" s="4" t="inlineStr">
        <is>
          <t>Description of the Business</t>
        </is>
      </c>
      <c r="B4" s="4" t="inlineStr">
        <is>
          <t>Cimpress is a strategically focused group of more than a dozen businesses that specialize in mass customization, via which we deliver large volumes of individually small-sized customized orders for a broad spectrum of print, signage, photo merchandise, invitations and announcements, writing instruments, packaging, apparel and other categories. We invest in and build customer-focused, entrepreneurial mass customization businesses for the long term, which we manage in a decentralized, autonomous manner. Mass customization is a core element of the business model of each Cimpress business. We drive competitive advantage across Cimpress through a select few shared strategic capabilities that have the greatest potential to create Cimpress-wide value. We limit all other central activities to only those which absolutely must be performed centrally. Our Vistaprint business and reportable segment has begun evolving its brand architecture to "Vista". Brands like "VistaPrint" and "99designs by Vista" will operate within the "Vista" architecture. This move should help open customers' minds to allow us to serve a broader set of their needs across a wide range of products and solutions that includes design, social media and web presence as well as print. No changes were made to our internal organizational and reporting structure as a result of this rebranding, but we will refer to this reportable segment as "Vista" from here forward and throughout this docu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1</t>
        </is>
      </c>
    </row>
    <row r="3">
      <c r="A3" s="3" t="inlineStr">
        <is>
          <t>Fair Value Disclosures [Abstract]</t>
        </is>
      </c>
    </row>
    <row r="4">
      <c r="A4" s="4" t="inlineStr">
        <is>
          <t>Fair Value Measurements</t>
        </is>
      </c>
      <c r="B4" s="4" t="inlineStr">
        <is>
          <t>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September 30, 2021 Total Quoted Prices in Significant Other Significant Assets Interest rate swap contracts $ 232 $ — $ 232 $ — Cross-currency swap contracts 760 — 760 — Currency forward contracts 8,447 — 8,447 — Currency option contracts 1,982 — 1,982 — Total assets recorded at fair value $ 11,421 $ — $ 11,421 $ — Liabilities Interest rate swap contracts $ (21,937) $ — $ (21,937) $ — Cross-currency swap contracts (6,741) — (6,741) — Currency forward contracts (10,303) — (10,303) — Currency option contracts (1,150) — (1,150) — Total liabilities recorded at fair value $ (40,131) $ — $ (40,131) $ — June 30, 2021 Total Quoted Prices in Significant Other Significant Assets Currency forward contracts $ 1,679 $ — $ 1,679 $ — Total assets recorded at fair value $ 1,679 $ — $ 1,679 $ — Liabilities Interest rate swap contracts $ (25,193) $ — $ (25,193) $ — Cross-currency swap contracts (9,914) — (9,914) — Currency forward contracts (19,651) — (19,651) — Currency option contracts (3,080) — (3,080) — Total liabilities recorded at fair value $ (57,838) $ — $ (57,838) $ — During the three months ended September 30, 2021 and year ended June 30, 2021,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September 30, 2021,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As of September 30, 2021 and June 30, 2021, the carrying amounts of our cash and cash equivalents, accounts receivable, accounts payable and other current liabilities approximated their estimated fair values. As of September 30, 2021 and June 30, 2021, the carrying value of our debt, excluding debt issuance costs and debt premiums and discounts, was $1,751,534 and $1,764,856, respectively, and the fair value was $1,803,480 and $1,887,952, respectively. Our debt at September 30, 2021 includes variable-rate debt instruments indexed to LIBOR that resets periodically, as well as fixed-rate debt instruments. The estimated fair value of our debt was determined using available market information based on recent trades or activity of debt instruments with substantially similar risks, terms and maturities, which fall within Level 2 under the fair value hierarchy. As of September 30, 2021 and June 30, 2021 our held-to-maturity marketable securities were held at an amortized cost of $192,428 and $202,961, respectively, while the fair value was $192,309 and $202,786, respectively. The securities were valued using quoted prices for identical assets in active markets, which fall into Level 1 under the fair value hierarchy. The estimated fair value of assets and liabilities disclosed above may not be representative of actual values that could have been or will be realized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27:36Z</dcterms:created>
  <dcterms:modified xmlns:dcterms="http://purl.org/dc/terms/" xmlns:xsi="http://www.w3.org/2001/XMLSchema-instance" xsi:type="dcterms:W3CDTF">2021-10-28T20:27:36Z</dcterms:modified>
</cp:coreProperties>
</file>